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USINESS DESCRIPTION AND ORGANI" sheetId="6" r:id="rId6"/>
    <s:sheet name="SUMMARY OF SIGNIFICANT ACCOUNTI" sheetId="7" r:id="rId7"/>
    <s:sheet name="LONG TERM INVESTMENT" sheetId="8" r:id="rId8"/>
    <s:sheet name="INCOME TAXES" sheetId="9" r:id="rId9"/>
    <s:sheet name="COMMITMENTS AND CONTINGENCIES" sheetId="10" r:id="rId10"/>
    <s:sheet name="SUBSEQUENT EVENTS" sheetId="11" r:id="rId11"/>
    <s:sheet name="Summary of Significant Accoun12" sheetId="12" r:id="rId12"/>
    <s:sheet name="SUMMARY OF SIGNIFICANT ACCOUN13" sheetId="13" r:id="rId13"/>
    <s:sheet name="BUSINESS DESCRIPTION AND ORGA14" sheetId="14" r:id="rId14"/>
    <s:sheet name="SUMMARY OF SIGNIFICANT ACCOUN15" sheetId="15" r:id="rId15"/>
    <s:sheet name="LONG TERM INVESTMENT (Narrative" sheetId="16" r:id="rId16"/>
    <s:sheet name="Schedule of Depreciation and am" sheetId="17" r:id="rId17"/>
  </s:sheets>
  <s:definedNames/>
  <s:calcPr calcId="124519" calcMode="auto" fullCalcOnLoad="1"/>
</s:workbook>
</file>

<file path=xl/sharedStrings.xml><?xml version="1.0" encoding="utf-8"?>
<sst xmlns="http://schemas.openxmlformats.org/spreadsheetml/2006/main" uniqueCount="297">
  <si>
    <t>Document and Entity Information - shares</t>
  </si>
  <si>
    <t>6 Months Ended</t>
  </si>
  <si>
    <t>Jun. 30, 2015</t>
  </si>
  <si>
    <t>Aug. 12, 2015</t>
  </si>
  <si>
    <t>Document Type</t>
  </si>
  <si>
    <t>10-Q</t>
  </si>
  <si>
    <t>Amendment Flag</t>
  </si>
  <si>
    <t>false</t>
  </si>
  <si>
    <t>Document Period End Date</t>
  </si>
  <si>
    <t>Jun. 30,
		2015</t>
  </si>
  <si>
    <t>Trading Symbol</t>
  </si>
  <si>
    <t>cgyg</t>
  </si>
  <si>
    <t>Entity Registrant Name</t>
  </si>
  <si>
    <t>CHINA LONGYI GROUP INTERNATIONAL HOLDINGS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UNAUDITED) - USD ($)</t>
  </si>
  <si>
    <t>Dec. 31, 2014</t>
  </si>
  <si>
    <t>Current assets</t>
  </si>
  <si>
    <t>Cash and cash equivalents</t>
  </si>
  <si>
    <t>Inventories</t>
  </si>
  <si>
    <t>Account receivalbes</t>
  </si>
  <si>
    <t>Other receivables</t>
  </si>
  <si>
    <t>Deposits and prepayments</t>
  </si>
  <si>
    <t>Total current assets</t>
  </si>
  <si>
    <t>Investment</t>
  </si>
  <si>
    <t>Property, plant and equipment (net)</t>
  </si>
  <si>
    <t>Total Assets</t>
  </si>
  <si>
    <t>Current liabilities</t>
  </si>
  <si>
    <t>Accounts payable</t>
  </si>
  <si>
    <t>Accrued liabilities</t>
  </si>
  <si>
    <t>Due to directors</t>
  </si>
  <si>
    <t>Due to related parties</t>
  </si>
  <si>
    <t>Other payables</t>
  </si>
  <si>
    <t>Total current liabilities</t>
  </si>
  <si>
    <t>Equity</t>
  </si>
  <si>
    <t>Common stock: par value $.01; 200,000,000 shares authorized; 77,655,862 shares issued and outstanding</t>
  </si>
  <si>
    <t>Additional paid-in capital</t>
  </si>
  <si>
    <t>Deficit accumulated during the development stage</t>
  </si>
  <si>
    <t>Accumulated other comprehensive income</t>
  </si>
  <si>
    <t>Total China Longyi stockholders' equity</t>
  </si>
  <si>
    <t>Non-controlling interest</t>
  </si>
  <si>
    <t>Total Equity</t>
  </si>
  <si>
    <t>Total Liabilities and Stockholders' Equity</t>
  </si>
  <si>
    <t>CONSOLIDATED BALANCE SHEETS (UNAUDITED) (Parenthetical) - $ / shares</t>
  </si>
  <si>
    <t>Common Stock, Par Value Per Share</t>
  </si>
  <si>
    <t>Common Stock, Shares Authorized</t>
  </si>
  <si>
    <t>Common Stock, Shares, Issued</t>
  </si>
  <si>
    <t>Common Stock, Shares, Outstanding</t>
  </si>
  <si>
    <t>CONSOLIDATED STATEMENTS OF OPERATIONS AND COMPREHENSIVE LOSS (UNAUDITED) - USD ($)</t>
  </si>
  <si>
    <t>3 Months Ended</t>
  </si>
  <si>
    <t>Jun. 30, 2014</t>
  </si>
  <si>
    <t>Revenues</t>
  </si>
  <si>
    <t>Sales</t>
  </si>
  <si>
    <t>Cost of sales</t>
  </si>
  <si>
    <t>Gross margin</t>
  </si>
  <si>
    <t>Operating expenses</t>
  </si>
  <si>
    <t>General and administrative expenses</t>
  </si>
  <si>
    <t>Goodwill impairment loss</t>
  </si>
  <si>
    <t>Write-off inventory and bus licenses</t>
  </si>
  <si>
    <t>Research and development costs</t>
  </si>
  <si>
    <t>Total Operating Expenses</t>
  </si>
  <si>
    <t>Loss from operations</t>
  </si>
  <si>
    <t>Other income (expense)</t>
  </si>
  <si>
    <t>Interest income</t>
  </si>
  <si>
    <t>Transaction exchange gain</t>
  </si>
  <si>
    <t>Gain on asset disposal</t>
  </si>
  <si>
    <t>Gain on debt settlement</t>
  </si>
  <si>
    <t>Gain on disposal subsidiary</t>
  </si>
  <si>
    <t>Interest expense</t>
  </si>
  <si>
    <t>Total Other Income (Expense)</t>
  </si>
  <si>
    <t>Loss before income tax expense and noncontrolling interest</t>
  </si>
  <si>
    <t>Income tax expense</t>
  </si>
  <si>
    <t>Net loss</t>
  </si>
  <si>
    <t>Less: Net loss attributable to noncontrolling interest</t>
  </si>
  <si>
    <t>Net loss attributable to China Longyi</t>
  </si>
  <si>
    <t>Basic and diluted loss per share</t>
  </si>
  <si>
    <t>Weighted average number of shares outstanding-basic and diluted</t>
  </si>
  <si>
    <t>Comprehensive loss</t>
  </si>
  <si>
    <t>Foreign currency translation adjustment</t>
  </si>
  <si>
    <t>Comprehensive loss attributable to noncontrolling interest</t>
  </si>
  <si>
    <t>Comprehensive loss attributable to China Longyi</t>
  </si>
  <si>
    <t>CONSOLIDATED STATEMENTS OF CASH FLOWS (UNAUDITED) - USD ($)</t>
  </si>
  <si>
    <t>Cash flows from operating activities:</t>
  </si>
  <si>
    <t>Adjustments to reconcile net loss to net cash used in operations:</t>
  </si>
  <si>
    <t>Depreciation and amortization</t>
  </si>
  <si>
    <t>Changes in operating assets and liabilities:</t>
  </si>
  <si>
    <t>Accounts receivalbes</t>
  </si>
  <si>
    <t>Deposits and prepayment</t>
  </si>
  <si>
    <t>Inventory</t>
  </si>
  <si>
    <t>Accounts payable and accrued liabilities</t>
  </si>
  <si>
    <t>Net cash used in operations</t>
  </si>
  <si>
    <t>Cash flows from investing activities:</t>
  </si>
  <si>
    <t>Purchase of investment</t>
  </si>
  <si>
    <t>Purchases of property and equipment</t>
  </si>
  <si>
    <t>Net cash provided by (used in) investing activities</t>
  </si>
  <si>
    <t>Cash flows from financing activities:</t>
  </si>
  <si>
    <t>Proceeds (repayments) loans from directors</t>
  </si>
  <si>
    <t>Net cash provided by financing activities</t>
  </si>
  <si>
    <t>Effect of foreign exchange rate fluctuation</t>
  </si>
  <si>
    <t>Increase(decrease) in cash and cash equivalents</t>
  </si>
  <si>
    <t>Cash and cash equivalents, beginning of period</t>
  </si>
  <si>
    <t>Cash and cash equivalents, end of period</t>
  </si>
  <si>
    <t>Supplemental disclosures of cash flow information:</t>
  </si>
  <si>
    <t>Cash paid for interest</t>
  </si>
  <si>
    <t>Cash paid for income taxes</t>
  </si>
  <si>
    <t>BUSINESS DESCRIPTION AND ORGANIZATION</t>
  </si>
  <si>
    <t>BUSINESS DESCRIPTION AND ORGANIZATION [Text Block]</t>
  </si>
  <si>
    <t>1.
BUSINESS DESCRIPTION AND ORGANIZATION
BUSINESS
Overview of Our Business
We are a holding company that only operates through our indirect Chinese subsidiaries Beijing SOD and Chongqing SOD. Through our Chinese subsidiaries, we develop, manufacture and market our SOD products in China. SOD is a naturally occurring enzyme which may act as a potent antioxidant defense in cells that are exposed to oxygen. Certain research has shown that under certain biological conditions, SOD revitalizes cells and reduces the rate of cell destruction. It neutralizes the most common free radical—superoxide radical—by converting it into hydrogen peroxide and water. Because superoxide is harmful to human cells, and certain forms of SOD exist naturally in most humans, many studies show that SOD is valuable in protecting human cells from the harmful effects of superoxide. SOD is thought to be more powerful than antioxidant vitamins as it activates the body's productions of its own antioxidants. As a result, SOD is referred to as the “enzyme of life.” Commercially, SOD has a wide range of applications and is widely applied in foods, drinks, skin care productions, pharmaceuticals, to combat ailments ranging from sunburn to rheumatoid arthritis.
History and Corporate Structure
We are a New York corporation that was incorporated on February 29, 1996, as United Network Technologies, Inc. and we changed our name to Panagra International Corporation on October 2, 1998. From our inception until 2001, we were relatively inactive with limited operations. On August 2, 2001 we changed our name to Minghua Group International Holdings Limited and at that time we also increased the authorized common shares of our common stock from
40,000,000
shares to
200,000,000
shares. On October 16, 2007, we effectuated a
1
-for-
20
reverse stock split of all our issued and outstanding shares of common stock, or the Reverse Split, and changed our name to China Longyi Group International Holdings Limited.
Reverse Acquisition
In June 2001 we formed Minghua Acquisition Corp., a Delaware corporation, and acquired all the equity interests of Minghua Group International Holding (Hong Kong) Limited, or Minghua Hong Kong, a Hong Kong limited company formed on June 4, 1997, for a purchase price of $1,000,000
in cash and
28,000,000
(pre Reverse Split) shares of our common stock. The shares received by the Minghua Hong Kong shareholders equaled
70% of our issued and outstanding shares of common stock, resulting in a change of control to the Minghua Hong Kong shareholders.
At that time, the sole asset of Minghua Hong Kong was an
85% equity interest in the Shenzhen Minghua Environmental Protection Vehicle Co., Ltd., or Minghua EPV, a PRC corporation. The remaining
15% equity minority interest in China Minghua EPV was owned by a related party, Asia Key Group Limited, through its wholly-owned subsidiary Minghua Real Estate (Shenzhen) Ltd., formerly known as Minghua Investment Co., Ltd., or Minghua Real Estate. On January 29, 2004, the Company acquired this
15% minority interest held by Minghua Real Estate, in a related party transaction by paying $990,638
in cash and issuing
28,210,000
(prereverse split) shares of our common stock. Through Minghua EPV, our business became the development and commercialization of mass transit, hybrid electric vehicles, primarily buses.
Acquisition of the Bus Installation Company
On March 13, 2003, our indirect subsidiary, Ming Hua Environmental Protection Science and Technology Limited, a Hong Kong limited company, or Minghua Science, acquired an
89.8% equity interest in the Guangzhou City View Bus Installation Company, or the Bus Installation Company, through its acquisition of Good View Bus Manufacturing (Holdings) Company Limited, a Hong Kong limited company and Eagle Bus Development Limited, a Hong Kong limited company, which own
23.8% and
66% of the Bus Installation Company, respectively. The Bus Installation Company manufactured motor coaches for domestic sale in China and for export under the “Eagle” brand name. We sold
6
standard diesel buses in 2005 and
5
standard diesel buses in 2004, however, once we sold off the inventory of diesel buses and parts that we acquired along with our acquisition of the Bus Installation Company, we no longer sold or manufactured diesel buses.
Acquisition of Beijing Cardinal
On June 16, 2004, Minghua Hong Kong formed a wholly owned subsidiary in the PRC, named Beijing China Cardinal Real Estate Consulting Co., Ltd., or Beijing Cardinal. We intended to use Beijing Cardinal as a vehicle to make future real estate investments in the PRC. However, at December 31, 2006, Beijing Cardinal had not begun significant operations.
Sale of Environmental Vehicle Business
Through Minghua Hong Kong, we had been focused on the development and commercialization of mass transit, hybrid electric vehicles, primarily buses. However, although prototype hybrid vehicles and a limited number of other vehicles have been produced, we have not been able to successfully commercialize these vehicles. As a result, on September 28, 2006, we disposed of our entire interests in Minghua Hong Kong and Minghua Science to Messrs. Han Lian Zhong and Niu Rui Cheng for
1
HK$, in exchange for their assumption of Minghua Hong Kong and Minghua Science’s debt. However, we retained our interests in China Cardinal, which were transferred to our subsidiary, Euromax International Investments Limited, or Euromax, and in the Guangzhou City View Bus Installation Company, which was transferred to our subsidiary, Top Team Holdings Limited (BVI), or Top Team.
Qiang Long Investment
On January 29, 2004, we entered into a subscription agreement with Qiang Long Real Estate Development Co., Ltd., or Qiang Long, a PRC company, pursuant to which, as amended and supplemented from time to time, Qiang Long was obligated to purchase
140,000,000
(pre reverse split) shares of our common stock, par value $0.01
at an aggregate purchase price of US$29,400,000, or $0.21
per share. An amount equaling US$653,795
was paid to us as a performance bond and an additional US$632,911
was paid to us in 2006 in exchange for
3,013,862
(pre reverse split) shares. The balance of US$28,113,294
was to be paid in full by June 30, 2007, for the remaining
136,986,138
(pre reverse split) shares. On June 29, 2007, we consummated our obligations under the contract, pursuant to a letter agreement between the Company and Qiang Long. Pursuant to the letter agreement, we acknowledged our receipt of the final payment in cash from Qiang Long as fulfillment of Qiang Long’s investment obligation, and agreed to issue
50,000,000
(pre reverse split) shares to Qiang Long on or before July 23, 2007, and the remaining
86,986,138
(pre reverse split) shares within fifteen (15) business days following the effective date of an amendment to our Certificate of Incorporation to effect a one-for-twenty reverse split of our outstanding common stock, which will be equal to
4,349,307
shares post-reverse split. Accordingly, on August 2, 2007,
50,000,000
shares were issued to Qiang Long.
As a result of the closing of the investment transaction with Qiang Long, our Chairman, Mr. Changde Li, now beneficially owns and controls
155,000,000
(pre reverse split) shares (
7,750,000
shares post-reverse split) or
54.0% of the Company’s issued and outstanding common stock,
15,000,000
(pre reverse split) of which he holds indirectly through Qiang Long,
136,986,137
(pre reverse split) of which he holds indirectly through Qiang Long’s affiliate, Jolly Concept Management Limited, a BVI company, and
3,013,863
(pre reverse split) of which he holds through Qiang Long’s affiliate, Chinese Dragon Heritage Investment Management Limited, a PRC company.
Acquisition of Top Time
From the time when we sold the
6
standard diesel buses in the first quarter of 2005 until November 12, 2007 when we completed the acquisition transaction with Daykeen Group Limited, or Daykeen, discussed herein, we had limited operations and did not engage in active business operations other than our search for, and evaluation of, potential business opportunities for acquisition or participation.
On November 12, 2007, we completed an acquisition transaction with Top Time International Limited, a Hong Kong Company, or Top Time, whereby we paid Daykeen, Top Time’s sole shareholder, a total consideration of $54.9
million (RMB407
million, based on an exchange ratio of $1
=RMB7.414) in exchange for
100% ownership of Top Time, consisting of $30
million in cash and $24.9
million in shares of our common stock issuable within
90
days of the closing. $30
million of cash was paid to Daykeen by three transactions, Beijing Cardinal, De Qiu Hong, and Mr. Chen Zhiping paid $29
million, $0.4
million, and $0.6
million on behalf of the Company, respectively. As a result, the Company offset the same amounts of balance of the three parties’ current accounts. The equity portion of the purchase price amounts to a total of
62,250,000
(post reverse split) shares of our common stock (based upon $0.02
/share, the average of the closing price of the Company’s common stock on the OTCBB for the
365
calendar days prior to May 31, 2007, which was adjusted for our stock split which occurred on October 16, 2007 and resulted an effective purchase price of $0.40
per share). Top Time thereby became our wholly owned subsidiary and Daykeen will become our controlling stockholder upon our issuance to Daykeen of the equity portion of the purchase price in accordance with the Share Purchase Agreement.
Top Time was incorporated in Hong Kong in December 2006 and currently has two subsidiaries: Beijing SOD and Chongqing SOD. Beijing SOD was incorporated in China in March 2005 and is
90% owned by Top Time and
10% owned by Ms. Ran Wang.
For accounting purposes, the acquisition of Top Time was treated as a reorganization of entities under common control. When we refer in this report to business and financial information for periods prior to the consummation of the acquisition, we are referring to the business and financial information of Top Time on a consolidated basis unless the context suggests otherwise.
Sale of Top Team Subsidiaries
Through acquisition of Top Time, our business became the development, manufacture and sale of SOD products. As a result, on November 28, 2007, we disposed of five subsidiaries held by Top Team Holdings Limited (BVI): Euromax International Investments Limited, Beijing China Cardinal Real Estate Consulting Co., Ltd, Eagle Bus Development Limited (HK), Good View Bus Manufacturing Company Limited (HK), and Guangzhou City View Bus Installation Company Limited (PRC), to Mr. Zhiping Cheng, for an aggregate sale price of RMB5,000,000
(approximately $715,000).
The following chart reflects our organizational structure as of the date of this report.
***PLEASE SEE HTML FOR ORGANIZATIONAL STRUCTURE***
CAPITAL RESOURCES AND BUSINESS RISKS
The Company remains in the development stage and only operates through indirect Chinese subsidiaries Beijing SOD and Chongqing SOD. Through Chinese subsidiaries, we develop, manufacture and market our SOD products in China. SOD is a naturally occurring enzyme which may act as a potent antioxidant defense in cells that are exposed to oxygen. All of the company’s future business operations are subject to all of the risks inherent in the establishment of a new business enterprise. The Company has no proven revenue stream from the sales of its products. Additional capital resources through current and future offerings of securities will be needed in order to accomplish the Company's present marketing, development and manufacturing plans. The manufacturing facility and other operations in China, as well as the business financial conditions and results of operations are, to a significant degree, subject to economic, political and social events in China.
The Company had incurred losses since inception and had working capital deficiency of $1,453,113
as at June 30, 2015 (December 31, 2014: deficiency of $1,167,381). There exits substantial doubt about the Company’s ability to continue as a going concern, which contemplated the realization of assets and the payment of liabilities in the ordinary course of business. To alleviate the situation, management obtained $28,113,294
in funding through the issuance of additional stock to one of the Company’s shareholders on July 27, 2007. On November 12, 2007, the Company completed an acquisition transaction with Top Time whereby it paid Daykeen, Top Time’s sole shareholder, a total consideration of $54.9
million, in exchange for
100% ownership of Top Time, consisting of $30
million in cash and $24.9
million in shares of our common stock issuable within
90
days of the closing. The equity portion of the purchase price amounts to a total of
62,250,000
post reverse split shares of the Company’s common stock.
On July 27, 2007, the Company instructed the prior Transfer Agent to issue the
2,500,000
post reverse split shares of common stock deliverable to Qiang Long in the name of Jolly Concept Management Limited, in accordance with Qiang Long’s instructions. On December 14, 2007, the Company instructed present Transfer Agent to issue the replacement certificate showing the new name of the company and the correct number of shares, post reverse-split, and the remaining
4,349,307
shares of common stock issuable to Qiang Long, to Jolly Concept Management Limited and to Zhang, Lifang. The Company also agreed to issue
1,131,026
shares of common stock post-reverse-split to Luck Pond Enterprises Limited or its designee, for its services as finder in connection with the Qiang Long investment. On December 14, 2007, the Company instructed present Transfer Agent to issue the total amount of
62,250,000
shares of the Company’s common stock, post-reverse-split, issuable to Daykeen, to Daykeen Investment Limited.
As of June 30, 2015 the Company has accumulated deficit from recurring net loss of $30,863,471
and cash and cash equivalent of $36,175.The application of the going concern basis of presentation assumes that the Company will continue in operation for the foreseeable future and be able to realize its assets and discharge its liabilities and commitments in the normal course of business. There is, primarily as a result of the conditions described above, substantial doubt as to the appropriateness of the use of the going concern assumption. The accompanying unaudited financial statements have been prepared on a going concern basis notwithstanding these conditions.
The ability of the Company to continue as a going concern is dependent on its ability to generate sufficient positive cash flows from future operations and the continued funding from the Company’s major shareholders. If the going concern basis were not appropriate for these financial statements, then adjustments would be necessary to the carrying values of assets and liabilities, the reported revenues and expenses, and the balance sheet classifications used.
RESTRICTIONS ON TRANSFER OF ASSET OUT OF CHINA
Dividend payments by the Company’s operating subsidiaries are limited by certain statutory regulations in China. No dividends may be paid by these subsidiaries without first receiving prior approval from the State Administration of Foreign Exchange. Dividend payments are restricted to
85% of profits, after tax. Repayments of loans or advances from subsidiaries to China Longyi, unless certain conditions are met, will be restricted by the Chinese government.
CONTROL BY PRINCIPAL STOCKHOLDERS
The directors, executive officers, affiliates and related parties own, beneficially and in the aggregate, the majority of the voting power of the outstanding shares of the common stock of the Company. Accordingly, if they voted their shares uniformly, directors, executive officers and affiliates would have the ability to control the approval of most corporate actions, including increasing the authorized capital stock of China Longyi and the dissolution, merger or sale of the Company's assets.
GOING CONCERN
The Company is an early stage development company and has earned only insignificant revenues since its inception. As at June 30, 2015, the Company has a working capital deficiency of $1,453,113
and accumulated deficit from recurring net losses of $30,863,471
incurred for the current and prior years as of June 30, 2015. As at June 30, 2015, the Company has cash and cash equivalents of $36,175.
The application of the going concern basis of presentation assumes that the Company will continue in operation for the foreseeable future and be able to realize its assets and discharge its liabilities and commitments in the normal course of business. There is, primarily as a result of the conditions described above, substantial doubt as to the appropriateness of the use of the going concern assumption. The accompanying unaudited financial statements have been prepared on a going concern basis notwithstanding these conditions.
The ability of the Company to continue as a going concern is dependent on its ability to generate sufficient positive cash flows from future operations and the continued funding from the Company’s major shareholders. If the going concern basis were not appropriate for these financial statements, then adjustments would be necessary to the carrying values of assets and liabilities, the reported revenues and expenses, and the balance sheet classifications used.</t>
  </si>
  <si>
    <t>SUMMARY OF SIGNIFICANT ACCOUNTING POLICIES</t>
  </si>
  <si>
    <t>SUMMARY OF SIGNIFICANT ACCOUNTING POLICIES [Text Block]</t>
  </si>
  <si>
    <t>2.
SUMMARY OF SIGNIFICANT ACCOUNTING POLICIES
PRINCIPLES OF CONSOLIDATION AND BASIS OF PRESENTATION
The unaudited consolidated financial statements for all periods presented include the financial statements of China Longyi Group International Holdings Limited, and its subsidiaries Top Team Holdings Limited, Full Ample Group Limited (Daykeen Group, BVI), Top Time International Limited (HK), Beijing SOD, and Chongqing SOD. The unaudited consolidated financial statements have been prepared in accordance with US GAAP. All significant intercompany accounts and transactions have been eliminated.
The Company has determined the People’s Republic of China Chinese Yuan Renminbi (“RMB”) to be its functional currency. The accompanying unaudited consolidated financial statements are presented in United States (US) dollars. The unaudited consolidated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RMB is not freely convertible into the currency of other nations. All such exchange transactions must take place through authorized institutions. There is no guarantee the RMB amounts could have been, or could be, converted into US dollars at rates used in translation.
NONCONTROLLING INTEREST IN SUBSIDIARIES
The Company owns 90% of the equity interests in Beijing SOD, and the remaining 10% is owned by Miss Ran Wang. Therefore, the Company records noncontrolling interest expense to allocate 10% of the loss of the Beijing SOD to Miss Ran Wang, its noncontrolling shareholder.
The Company owns 81% of the equity interest in Chongqing SOD of which 9% is owned by Miss Ran Wang, and the remaining 10% by Mr. Guoqing Tan. Therefore, the Company records noncontrolling interest charge in the statement of operations to allocate 19% of the results of operations of Chongqing SOD to its noncontrolling sharehold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Several areas require significant management estimates relating to uncertainties for which it is reasonably possible that there will be a material change in the near term. The more significant areas requiring the use of management estimates related to determination of net realizable value of inventory, allowance for doubtful accounts, property and equipment, accrued liabilities, and the useful lives for depreciation.
REVENUE RECOGNITION
Revenues are recognized as earned when the following four criteria are met: (1) a customer issues a purchase order or otherwise agrees to purchase products; (2) products are delivered to the customer; (3) pricing is fixed or determined in accordance with the purchase order or agreement; and (4) collectability is reasonably assured.
PROPERTY AND EQUIPMENT
Impairment of long-lived assets is recognized when events or changes in circumstances indicate that the carrying amount of the asset, or related groups of assets, may not be recoverable. Under the provisions of SFAS No. 144, “Accounting for the Impairment of Long-Lived Assets and for Long-Lived Assets to Be Disposed Of”, the Company recognizes an “impairment charge” when the expected net undiscounted future cash flows from an asset's use and eventual disposition are less than the asset's carrying value and the asset's carrying value exceeds its fair value. Measurement of fair value for an asset or group of assets may be based on appraisal, market values of similar assets or estimated discounted future cash flows resulting from the use and ultimate disposition of the asset or assets.
Expenditures for maintenance, repairs and betterments, which do not materially extend the normal useful life of an asset, are charged to operations as incurred. Upon sale or other disposition of assets, the cost and related accumulated depreciation are removed from the accounts and any resulting gain or income (loss) is reflected in income.
Depreciation and amortization are provided for financial reporting purposes primarily on the straight-line method over the estimated useful lives of the respective assets as follows:
Estimated
Useful Life
Transportation equipment
5 years
Office, computer software and equipment
5 years
Furniture and fixtures
5 years
Production equipment
10 years
Building and improvements
20 years
CASH AND CASH EQUIVALENTS
The Company invests idle cash primarily in money market accounts, certificates of deposits and short-term commercial paper. Money market funds and all highly liquid debt instruments with an original maturity of three months or less are considered cash equivalents.
INTANGIBLE ASSETS
The Company adopted the provisions of ASC Topic 350 (formerly SFAS No. 142, Goodwill and Other Intangible Assets), according to which goodwill and indefinite lived intangible assets are not amortized, but are reviewed annually for impairment, or more frequently, if indications of possible impairment exist. The Company has performed the requisite annual transitional impairment tests on intangible assets and made the impairment adjustments as necessary. All goodwill and indefinite lived intangible assets had been written down to zero in the prior years.
INCOME TAXES
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ASC Topic 740 (formerly SFAS No. 109, “Accounting for income taxes”) these deferred taxes are measured by applying currently enacted tax laws.
The Company did not provide any current or deferred income tax provision or benefit for any period presented to date because it has experienced operating losses since inception. The benefit of any tax income (loss) carry forwards is fully offset by a valuation allowance, as there is a more than fifty percent chance that the Company will not realize those benefits.
There are net operating loss carry forwards allowed under the Hong Kong and China Governments’ tax system.
RESEARCH AND DEVELOPMENT COSTS
Company sponsored research and development costs, related to both present and future products, are charged to operations when incurred and are included in operating expenses. Expenditures for research and development for the six months period ended June 30, 2015 and 2014 were both $0 and a cumulative amount of $8,880,206 for the period from June 4, 1997 (inception) to June 30, 2015.
SHIPPING AND HANDLING
Costs relating to shipping and handling are part of general and administrative expenses in the unaudited consolidated statements of operations and comprehensive loss. Insignificant amount of shipping and handling costs incurred during the six months ended June 30, 2015 and 2014.
EARNING (LOSS) PER SHARE
Basic earnings (loss) per common share ("LPS") is calculated by dividing net income (loss) by the weighted average number of common shares outstanding during the period. Diluted earnings (loss) per common share is calculated by adjusting the weighted average outstanding shares, assuming conversion of all potentially dilutive stock options.
There were no stock options and potentially dilutive securities outstanding at June 30, 2015.
EQUITY BASED COMPENSATION
The Company accounts for employee stock options in accordance with ASC Topic 718, (formerly SFAS 123(R),“Share-Based Payment.”) which requires that share-based payment transactions be measured based on the grant-date fair value of the equity instrument issued and recognized as compensation expense over the requisite service period, or vesting period. The Company had no such compensation expense for the six months ended June 30, 2015 and 2014.
COMPARATIVE FIGURES
Certain comparative figures have been reclassified in order to conform with the presentation adopted in the current period.
COMPREHENSIVE INCOME (LOSS)
The accompanying financial statements are presented in U.S. dollars. The functional currency is the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Currency translation adjustments are presented as other comprehensive income.
RMB is not freely convertible into the currency of other nations. All such exchange transactions must take place through authorized institutions. There is no guarantee the RMB amounts could have been, or could be, converted into US dollars at rates used in translation.
RECENTLY ADOPTED ACCOUNTING STANDDARD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
In February 2013, the FASB issued guidance that clarifies the scope of transactions subject to disclosures about offsetting assets and liabilities. The guidance requires an entity to disclose information about offsetting and related arrangements to enable users of its financial statements to understand the effect of those arrangements on its financial position. This guidance is effective for annual and interim reporting periods beginning on or after January 1, 2013 on a retrospective basis. The adoption of this guidance did not have a material impact on the Company’s disclosures in the condensed consolidated financial statements.
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 — 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LONG TERM INVESTMENT</t>
  </si>
  <si>
    <t>LONG TERM INVESTMENT [Text Block]</t>
  </si>
  <si>
    <t>3.
LONG TERM INVESTMENT
On January 5, 2010, the Company invested in Cangshan Duoha Vegetable Food Company (“Duoha”) with
50,000
shares of the Company’s common stock worth $10,000
as $0.2
per share to acquire
20% equity interest in of Duoha. According to the investment agreement, although we own
20% equity of Duoha, we do not have significant influence over Duoha’s operating and financing policies. Therefore, the management of the Company implemented the cost method to account above investment.
In May 2015, we entered into an investment agreement with Guizhou Biology Technology Ltd. (“Guizhou Biology”). According to the investment agreement, the Company agreed to invest RMB500,000
to acquire
20% equity interest in Guizhou Biology. Although we own
20% equity of Guizhou Biology, we do not have significant influence over Guizhou Biology’s operating and financing policies. By June 30, 2015, the Company had paid RMB380,000
to Guizhou Biology and expects to pay the remaining RMB120,000
by the end of 2015.</t>
  </si>
  <si>
    <t>INCOME TAXES</t>
  </si>
  <si>
    <t>INCOME TAXES [Text Block]</t>
  </si>
  <si>
    <t>4.
INCOME TAXES
Net operating loss carry forwards are allowed under the Hong Kong and Chinese governments’ tax systems. In China, the previous five years’ net operating losses are allowed to be carried forward to offset future taxable income. In Hong Kong, net operating losses can be carried forward indefinitely to offset future taxable income. No deferred tax asset has been recognized due to the uncertainty of the Company having future taxable profits.</t>
  </si>
  <si>
    <t>COMMITMENTS AND CONTINGENCIES</t>
  </si>
  <si>
    <t>COMMITMENTS AND CONTINGENCIES [Text Block]</t>
  </si>
  <si>
    <t>5.
COMMITMENTS AND CONTINGENCIES
From time to time, the Company has disputes that arise in the ordinary course of its business. Currently, according to management, there are no material legal proceedings to which the Company is a party to or to which any of their property is subject that will have a material adverse effect on the Company’s financial condition.</t>
  </si>
  <si>
    <t>SUBSEQUENT EVENTS</t>
  </si>
  <si>
    <t>SUBSEQUENT EVENTS [Text Block]</t>
  </si>
  <si>
    <t>6.
SUBSEQUENT EVENTS
Management has considered all events occurring through the date the financial statements have been issued, and has determined that there are no such events that are material to the financial statement.</t>
  </si>
  <si>
    <t>Summary of Significant Accounting Policies (Policies)</t>
  </si>
  <si>
    <t>PRINCIPLES OF CONSOLIDATION AND BASIS OF PRESENTATION [Policy Text Block]</t>
  </si>
  <si>
    <t>PRINCIPLES OF CONSOLIDATION AND BASIS OF PRESENTATION
The unaudited consolidated financial statements for all periods presented include the financial statements of China Longyi Group International Holdings Limited, and its subsidiaries Top Team Holdings Limited, Full Ample Group Limited (Daykeen Group, BVI), Top Time International Limited (HK), Beijing SOD, and Chongqing SOD. The unaudited consolidated financial statements have been prepared in accordance with US GAAP. All significant intercompany accounts and transactions have been eliminated.</t>
  </si>
  <si>
    <t>NONCONTROLLING INTEREST IN SUBSIDIARIES [Policy Text Block]</t>
  </si>
  <si>
    <t>NONCONTROLLING INTEREST IN SUBSIDIARIES
The Company owns
90% of the equity interests in Beijing SOD, and the remaining
10% is owned by Miss Ran Wang. Therefore, the Company records noncontrolling interest expense to allocate
10% of the loss of the Beijing SOD to Miss Ran Wang, its noncontrolling shareholder.
The Company owns
81% of the equity interest in Chongqing SOD of which
9% is owned by Miss Ran Wang, and the remaining
10% by Mr. Guoqing Tan. Therefore, the Company records noncontrolling interest charge in the statement of operations to allocate
19% of the results of operations of Chongqing SOD to its noncontrolling shareholders.</t>
  </si>
  <si>
    <t>USE OF ESTIMATES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IGNIFICANT ESTIMATES [Policy Text Block]</t>
  </si>
  <si>
    <t>SIGNIFICANT ESTIMATES
Several areas require significant management estimates relating to uncertainties for which it is reasonably possible that there will be a material change in the near term. The more significant areas requiring the use of management estimates related to determination of net realizable value of inventory, allowance for doubtful accounts, property and equipment, accrued liabilities, and the useful lives for depreciation.</t>
  </si>
  <si>
    <t>REVENUE RECOGNITION [Policy Text Block]</t>
  </si>
  <si>
    <t>REVENUE RECOGNITION
Revenues are recognized as earned when the following four criteria are met: (1) a customer issues a purchase order or otherwise agrees to purchase products; (2) products are delivered to the customer; (3) pricing is fixed or determined in accordance with the purchase order or agreement; and (4) collectability is reasonably assured.</t>
  </si>
  <si>
    <t>PROPERTY AND EQUIPMENT [Policy Text Block]</t>
  </si>
  <si>
    <t>PROPERTY AND EQUIPMENT
Impairment of long-lived assets is recognized when events or changes in circumstances indicate that the carrying amount of the asset, or related groups of assets, may not be recoverable. Under the provisions of SFAS No. 144, “Accounting for the Impairment of Long-Lived Assets and for Long-Lived Assets to Be Disposed Of”, the Company recognizes an “impairment charge” when the expected net undiscounted future cash flows from an asset's use and eventual disposition are less than the asset's carrying value and the asset's carrying value exceeds its fair value. Measurement of fair value for an asset or group of assets may be based on appraisal, market values of similar assets or estimated discounted future cash flows resulting from the use and ultimate disposition of the asset or assets.
Expenditures for maintenance, repairs and betterments, which do not materially extend the normal useful life of an asset, are charged to operations as incurred. Upon sale or other disposition of assets, the cost and related accumulated depreciation are removed from the accounts and any resulting gain or income (loss) is reflected in income.
Depreciation and amortization are provided for financial reporting purposes primarily on the straight-line method over the estimated useful lives of the respective assets as follows:
Estimated
Useful Life
Transportation equipment
5
years
Office, computer software and equipment
5
years
Furniture and fixtures
5
years
Production equipment
10
years
Building and improvements
20
years</t>
  </si>
  <si>
    <t>CASH AND CASH EQUIVALENTS [Policy Text Block]</t>
  </si>
  <si>
    <t>CASH AND CASH EQUIVALENTS
The Company invests idle cash primarily in money market accounts, certificates of deposits and short-term commercial paper. Money market funds and all highly liquid debt instruments with an original maturity of three months or less are considered cash equivalents.</t>
  </si>
  <si>
    <t>INTANGIBLE ASSETS [Policy Text Block]</t>
  </si>
  <si>
    <t>INTANGIBLE ASSETS
The Company adopted the provisions of ASC Topic 350 (formerly SFAS No. 142, Goodwill and Other Intangible Assets), according to which goodwill and indefinite lived intangible assets are not amortized, but are reviewed annually for impairment, or more frequently, if indications of possible impairment exist. The Company has performed the requisite annual transitional impairment tests on intangible assets and made the impairment adjustments as necessary. All goodwill and indefinite lived intangible assets had been written down to zero in the prior years.</t>
  </si>
  <si>
    <t>INCOME TAXES [Policy Text Block]</t>
  </si>
  <si>
    <t>INCOME TAXES
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ASC Topic 740 (formerly SFAS No. 109, “Accounting for income taxes”) these deferred taxes are measured by applying currently enacted tax laws.
The Company did not provide any current or deferred income tax provision or benefit for any period presented to date because it has experienced operating losses since inception. The benefit of any tax income (loss) carry forwards is fully offset by a valuation allowance, as there is a more than fifty percent chance that the Company will not realize those benefits.
There are net operating loss carry forwards allowed under the Hong Kong and China Governments’ tax system.</t>
  </si>
  <si>
    <t>RESEARCH AND DEVELOPMENT COSTS [Policy Text Block]</t>
  </si>
  <si>
    <t>RESEARCH AND DEVELOPMENT COSTS
Company sponsored research and development costs, related to both present and future products, are charged to operations when incurred and are included in operating expenses. Expenditures for research and development for the six months period ended June 30, 2015 and 2014 were both $0
and a cumulative amount of $8,880,206
for the period from June 4, 1997 (inception) to June 30, 2015.</t>
  </si>
  <si>
    <t>SHIPPING AND HANDLING [Policy Text Block]</t>
  </si>
  <si>
    <t>SHIPPING AND HANDLING
Costs relating to shipping and handling are part of general and administrative expenses in the unaudited consolidated statements of operations and comprehensive loss. Insignificant amount of shipping and handling costs incurred during the six months ended June 30, 2015 and 2014.</t>
  </si>
  <si>
    <t>EARNINGS (LOSS) PER SHARE [Policy Text Block]</t>
  </si>
  <si>
    <t>EARNING (LOSS) PER SHARE
Basic earnings (loss) per common share ("LPS") is calculated by dividing net income (loss) by the weighted average number of common shares outstanding during the period. Diluted earnings (loss) per common share is calculated by adjusting the weighted average outstanding shares, assuming conversion of all potentially dilutive stock options.
There were no stock options and potentially dilutive securities outstanding at June 30, 2015.</t>
  </si>
  <si>
    <t>EQUITY BASED COMPENSATION [Policy Text Block]</t>
  </si>
  <si>
    <t>EQUITY BASED COMPENSATION
The Company accounts for employee stock options in accordance with ASC Topic 718, (formerly SFAS 123(R),“Share-Based Payment.”) which requires that share-based payment transactions be measured based on the grant-date fair value of the equity instrument issued and recognized as compensation expense over the requisite service period, or vesting period. The Company had no such compensation expense for the six months ended June 30, 2015 and 2014.</t>
  </si>
  <si>
    <t>COMPARATIVE FIGURES [Policy Text Block]</t>
  </si>
  <si>
    <t>COMPARATIVE FIGURES
Certain comparative figures have been reclassified in order to conform with the presentation adopted in the current period.</t>
  </si>
  <si>
    <t>COMPREHENSIVE INCOME (LOSS) [Policy Text Block]</t>
  </si>
  <si>
    <t>COMPREHENSIVE INCOME (LOSS)
The accompanying financial statements are presented in U.S. dollars. The functional currency is the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Currency translation adjustments are presented as other comprehensive income.
RMB is not freely convertible into the currency of other nations. All such exchange transactions must take place through authorized institutions. There is no guarantee the RMB amounts could have been, or could be, converted into US dollars at rates used in translation.</t>
  </si>
  <si>
    <t>RECENTLY ADOPTED ACCOUNTING STANDDARDS [Policy Text Block]</t>
  </si>
  <si>
    <t>RECENTLY ADOPTED ACCOUNTING STANDDARD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
In February 2013, the FASB issued guidance that clarifies the scope of transactions subject to disclosures about offsetting assets and liabilities. The guidance requires an entity to disclose information about offsetting and related arrangements to enable users of its financial statements to understand the effect of those arrangements on its financial position. This guidance is effective for annual and interim reporting periods beginning on or after January 1, 2013 on a retrospective basis. The adoption of this guidance did not have a material impact on the Company’s disclosures in the condensed consolidated financial statements.
In May 2014, the FASB issued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 — 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
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SUMMARY OF SIGNIFICANT ACCOUNTING POLICIES (Tables)</t>
  </si>
  <si>
    <t>Schedule of Depreciation and amortization [Table Text Block]</t>
  </si>
  <si>
    <t>Estimated
Useful Life
Transportation equipment
5
years
Office, computer software and equipment
5
years
Furniture and fixtures
5
years
Production equipment
10
years
Building and improvements
20
years</t>
  </si>
  <si>
    <t>BUSINESS DESCRIPTION AND ORGANIZATION (Narrative) (Details) - 6 months ended Jun. 30, 2015</t>
  </si>
  <si>
    <t>USD ($)d$ / sharesshares</t>
  </si>
  <si>
    <t>CNY (¥)dshares</t>
  </si>
  <si>
    <t>Business Description And Organization 1 | shares</t>
  </si>
  <si>
    <t>Business Description And Organization 2 | shares</t>
  </si>
  <si>
    <t>Business Description And Organization 3</t>
  </si>
  <si>
    <t>Business Description And Organization 4</t>
  </si>
  <si>
    <t>Business Description And Organization 5</t>
  </si>
  <si>
    <t>Business Description And Organization 6</t>
  </si>
  <si>
    <t>Business Description And Organization 7</t>
  </si>
  <si>
    <t>70.00%</t>
  </si>
  <si>
    <t>Business Description And Organization 8</t>
  </si>
  <si>
    <t>85.00%</t>
  </si>
  <si>
    <t>Business Description And Organization 9</t>
  </si>
  <si>
    <t>15.00%</t>
  </si>
  <si>
    <t>Business Description And Organization 10</t>
  </si>
  <si>
    <t>Business Description And Organization 11</t>
  </si>
  <si>
    <t>Business Description And Organization 12</t>
  </si>
  <si>
    <t>Business Description And Organization 13</t>
  </si>
  <si>
    <t>89.80%</t>
  </si>
  <si>
    <t>Business Description And Organization 14</t>
  </si>
  <si>
    <t>23.80%</t>
  </si>
  <si>
    <t>Business Description And Organization 15</t>
  </si>
  <si>
    <t>66.00%</t>
  </si>
  <si>
    <t>Business Description And Organization 16</t>
  </si>
  <si>
    <t>Business Description And Organization 17</t>
  </si>
  <si>
    <t>Business Description And Organization 18</t>
  </si>
  <si>
    <t>Business Description And Organization 19</t>
  </si>
  <si>
    <t>Business Description And Organization 20</t>
  </si>
  <si>
    <t>Business Description And Organization 21</t>
  </si>
  <si>
    <t>Business Description And Organization 22 | $ / shares</t>
  </si>
  <si>
    <t>Business Description And Organization 23</t>
  </si>
  <si>
    <t>Business Description And Organization 24</t>
  </si>
  <si>
    <t>Business Description And Organization 25</t>
  </si>
  <si>
    <t>Business Description And Organization 26</t>
  </si>
  <si>
    <t>Business Description And Organization 27</t>
  </si>
  <si>
    <t>Business Description And Organization 28</t>
  </si>
  <si>
    <t>Business Description And Organization 29</t>
  </si>
  <si>
    <t>Business Description And Organization 30 | shares</t>
  </si>
  <si>
    <t>Business Description And Organization 31 | shares</t>
  </si>
  <si>
    <t>Business Description And Organization 32</t>
  </si>
  <si>
    <t>Business Description And Organization 33 | shares</t>
  </si>
  <si>
    <t>Business Description And Organization 34</t>
  </si>
  <si>
    <t>54.00%</t>
  </si>
  <si>
    <t>Business Description And Organization 35</t>
  </si>
  <si>
    <t>Business Description And Organization 36</t>
  </si>
  <si>
    <t>Business Description And Organization 37</t>
  </si>
  <si>
    <t>Business Description And Organization 38</t>
  </si>
  <si>
    <t>Business Description And Organization 39</t>
  </si>
  <si>
    <t>Business Description And Organization 40 | ¥</t>
  </si>
  <si>
    <t>Business Description And Organization 41</t>
  </si>
  <si>
    <t>Business Description And Organization 42 | ¥</t>
  </si>
  <si>
    <t>Business Description And Organization 43</t>
  </si>
  <si>
    <t>100.00%</t>
  </si>
  <si>
    <t>Business Description And Organization 44</t>
  </si>
  <si>
    <t>Business Description And Organization 45</t>
  </si>
  <si>
    <t>Business Description And Organization 46 | d</t>
  </si>
  <si>
    <t>Business Description And Organization 47</t>
  </si>
  <si>
    <t>Business Description And Organization 48</t>
  </si>
  <si>
    <t>Business Description And Organization 49</t>
  </si>
  <si>
    <t>Business Description And Organization 50</t>
  </si>
  <si>
    <t>Business Description And Organization 51</t>
  </si>
  <si>
    <t>Business Description And Organization 52</t>
  </si>
  <si>
    <t>Business Description And Organization 53 | d</t>
  </si>
  <si>
    <t>Business Description And Organization 54 | $ / shares</t>
  </si>
  <si>
    <t>Business Description And Organization 55</t>
  </si>
  <si>
    <t>90.00%</t>
  </si>
  <si>
    <t>Business Description And Organization 56</t>
  </si>
  <si>
    <t>10.00%</t>
  </si>
  <si>
    <t>Business Description And Organization 57 | ¥</t>
  </si>
  <si>
    <t>Business Description And Organization 58</t>
  </si>
  <si>
    <t>Business Description And Organization 59</t>
  </si>
  <si>
    <t>Business Description And Organization 60</t>
  </si>
  <si>
    <t>Business Description And Organization 61</t>
  </si>
  <si>
    <t>Business Description And Organization 62</t>
  </si>
  <si>
    <t>Business Description And Organization 63</t>
  </si>
  <si>
    <t>Business Description And Organization 64</t>
  </si>
  <si>
    <t>Business Description And Organization 65</t>
  </si>
  <si>
    <t>Business Description And Organization 66 | d</t>
  </si>
  <si>
    <t>Business Description And Organization 67</t>
  </si>
  <si>
    <t>Business Description And Organization 68</t>
  </si>
  <si>
    <t>Business Description And Organization 69 | shares</t>
  </si>
  <si>
    <t>Business Description And Organization 70 | shares</t>
  </si>
  <si>
    <t>Business Description And Organization 71 | shares</t>
  </si>
  <si>
    <t>Business Description And Organization 72</t>
  </si>
  <si>
    <t>Business Description And Organization 73</t>
  </si>
  <si>
    <t>Business Description And Organization 74</t>
  </si>
  <si>
    <t>Business Description And Organization 75</t>
  </si>
  <si>
    <t>Business Description And Organization 76</t>
  </si>
  <si>
    <t>Business Description And Organization 77</t>
  </si>
  <si>
    <t>SUMMARY OF SIGNIFICANT ACCOUNTING POLICIES (Narrative) (Details) - 6 months ended Jun. 30, 2015 - USD ($)</t>
  </si>
  <si>
    <t>Total</t>
  </si>
  <si>
    <t>Summary Of Significant Accounting Policies 1</t>
  </si>
  <si>
    <t>Summary Of Significant Accounting Policies 2</t>
  </si>
  <si>
    <t>Summary Of Significant Accounting Policies 3</t>
  </si>
  <si>
    <t>Summary Of Significant Accounting Policies 4</t>
  </si>
  <si>
    <t>81.00%</t>
  </si>
  <si>
    <t>Summary Of Significant Accounting Policies 5</t>
  </si>
  <si>
    <t>9.00%</t>
  </si>
  <si>
    <t>Summary Of Significant Accounting Policies 6</t>
  </si>
  <si>
    <t>Summary Of Significant Accounting Policies 7</t>
  </si>
  <si>
    <t>19.00%</t>
  </si>
  <si>
    <t>Summary Of Significant Accounting Policies 8</t>
  </si>
  <si>
    <t>Summary Of Significant Accounting Policies 9</t>
  </si>
  <si>
    <t>LONG TERM INVESTMENT (Narrative) (Details) - 6 months ended Jun. 30, 2015</t>
  </si>
  <si>
    <t>USD ($)$ / sharesshares</t>
  </si>
  <si>
    <t>CNY (¥)shares</t>
  </si>
  <si>
    <t>Long Term Investment 1 | shares</t>
  </si>
  <si>
    <t>Long Term Investment 2 | $</t>
  </si>
  <si>
    <t>Long Term Investment 3 | $ / shares</t>
  </si>
  <si>
    <t>Long Term Investment 4</t>
  </si>
  <si>
    <t>20.00%</t>
  </si>
  <si>
    <t>Long Term Investment 5</t>
  </si>
  <si>
    <t>Long Term Investment 6</t>
  </si>
  <si>
    <t>Long Term Investment 7</t>
  </si>
  <si>
    <t>Long Term Investment 8</t>
  </si>
  <si>
    <t>Long Term Investment 9</t>
  </si>
  <si>
    <t>Long Term Investment 10</t>
  </si>
  <si>
    <t>Schedule of Depreciation and amortization (Details)</t>
  </si>
  <si>
    <t>Jun. 30, 2015yr</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ummary Of Significant Accounting Policies Schedule Of Property, Plant And Equipment 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4" r="B8" t="n">
        <v>1010566</v>
      </c>
    </row>
    <row spans="1:3" r="9">
      <c s="3" r="A9" t="s">
        <v>15</v>
      </c>
      <c s="3" r="B9" t="s">
        <v>16</v>
      </c>
    </row>
    <row spans="1:3" r="10">
      <c s="3" r="A10" t="s">
        <v>17</v>
      </c>
      <c s="3" r="B10" t="s">
        <v>18</v>
      </c>
    </row>
    <row spans="1:3" r="11">
      <c s="3" r="A11" t="s">
        <v>19</v>
      </c>
      <c s="4" r="C11" t="n">
        <v>77655862</v>
      </c>
    </row>
    <row spans="1:3" r="12">
      <c s="3" r="A12" t="s">
        <v>20</v>
      </c>
      <c s="3" r="B12" t="s">
        <v>21</v>
      </c>
    </row>
    <row spans="1:3" r="13">
      <c s="3" r="A13" t="s">
        <v>22</v>
      </c>
      <c s="3" r="B13" t="s">
        <v>23</v>
      </c>
    </row>
    <row spans="1:3" r="14">
      <c s="3" r="A14" t="s">
        <v>24</v>
      </c>
      <c s="3" r="B14" t="s">
        <v>23</v>
      </c>
    </row>
    <row spans="1:3" r="15">
      <c s="3" r="A15" t="s">
        <v>25</v>
      </c>
      <c s="4" r="B15" t="n">
        <v>2015</v>
      </c>
    </row>
    <row spans="1:3" r="16">
      <c s="3" r="A16" t="s">
        <v>26</v>
      </c>
      <c s="5"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31</v>
      </c>
      <c s="3" r="B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33</v>
      </c>
      <c s="2" r="B1" t="s">
        <v>1</v>
      </c>
    </row>
    <row spans="1:2" r="2">
      <c s="2" r="B2" t="s">
        <v>2</v>
      </c>
    </row>
    <row spans="1:2" r="3">
      <c s="3" r="A3" t="s">
        <v>134</v>
      </c>
      <c s="3" r="B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spans="1:2" r="1">
      <c s="1" r="A1" t="s">
        <v>136</v>
      </c>
      <c s="2" r="B1" t="s">
        <v>1</v>
      </c>
    </row>
    <row spans="1:2" r="2">
      <c s="2" r="B2" t="s">
        <v>2</v>
      </c>
    </row>
    <row spans="1:2" r="3">
      <c s="3" r="A3" t="s">
        <v>137</v>
      </c>
      <c s="3" r="B3" t="s">
        <v>138</v>
      </c>
    </row>
    <row spans="1:2" r="4">
      <c s="3" r="A4" t="s">
        <v>139</v>
      </c>
      <c s="3" r="B4" t="s">
        <v>140</v>
      </c>
    </row>
    <row spans="1:2" r="5">
      <c s="3" r="A5" t="s">
        <v>141</v>
      </c>
      <c s="3" r="B5" t="s">
        <v>142</v>
      </c>
    </row>
    <row spans="1:2" r="6">
      <c s="3" r="A6" t="s">
        <v>143</v>
      </c>
      <c s="3" r="B6" t="s">
        <v>144</v>
      </c>
    </row>
    <row spans="1:2" r="7">
      <c s="3" r="A7" t="s">
        <v>145</v>
      </c>
      <c s="3" r="B7" t="s">
        <v>146</v>
      </c>
    </row>
    <row spans="1:2" r="8">
      <c s="3" r="A8" t="s">
        <v>147</v>
      </c>
      <c s="3" r="B8" t="s">
        <v>148</v>
      </c>
    </row>
    <row spans="1:2" r="9">
      <c s="3" r="A9" t="s">
        <v>149</v>
      </c>
      <c s="3" r="B9" t="s">
        <v>150</v>
      </c>
    </row>
    <row spans="1:2" r="10">
      <c s="3" r="A10" t="s">
        <v>151</v>
      </c>
      <c s="3" r="B10" t="s">
        <v>152</v>
      </c>
    </row>
    <row spans="1:2" r="11">
      <c s="3" r="A11" t="s">
        <v>153</v>
      </c>
      <c s="3" r="B11" t="s">
        <v>154</v>
      </c>
    </row>
    <row spans="1:2" r="12">
      <c s="3" r="A12" t="s">
        <v>155</v>
      </c>
      <c s="3" r="B12" t="s">
        <v>156</v>
      </c>
    </row>
    <row spans="1:2" r="13">
      <c s="3" r="A13" t="s">
        <v>157</v>
      </c>
      <c s="3" r="B13" t="s">
        <v>158</v>
      </c>
    </row>
    <row spans="1:2" r="14">
      <c s="3" r="A14" t="s">
        <v>159</v>
      </c>
      <c s="3" r="B14" t="s">
        <v>160</v>
      </c>
    </row>
    <row spans="1:2" r="15">
      <c s="3" r="A15" t="s">
        <v>161</v>
      </c>
      <c s="3" r="B15" t="s">
        <v>162</v>
      </c>
    </row>
    <row spans="1:2" r="16">
      <c s="3" r="A16" t="s">
        <v>163</v>
      </c>
      <c s="3" r="B16" t="s">
        <v>164</v>
      </c>
    </row>
    <row spans="1:2" r="17">
      <c s="3" r="A17" t="s">
        <v>165</v>
      </c>
      <c s="3" r="B17" t="s">
        <v>166</v>
      </c>
    </row>
    <row spans="1:2" r="18">
      <c s="3" r="A18" t="s">
        <v>167</v>
      </c>
      <c s="3" r="B18"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169</v>
      </c>
      <c s="2" r="B1" t="s">
        <v>1</v>
      </c>
    </row>
    <row spans="1:2" r="2">
      <c s="2" r="B2" t="s">
        <v>2</v>
      </c>
    </row>
    <row spans="1:2" r="3">
      <c s="3" r="A3" t="s">
        <v>170</v>
      </c>
      <c s="3" r="B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s="1" r="A1" t="s">
        <v>172</v>
      </c>
      <c s="2" r="B1" t="s">
        <v>173</v>
      </c>
      <c s="2" r="C1" t="s">
        <v>174</v>
      </c>
    </row>
    <row spans="1:3" r="2">
      <c s="3" r="A2" t="s">
        <v>175</v>
      </c>
      <c s="4" r="B2" t="n">
        <v>40000000</v>
      </c>
      <c s="4" r="C2" t="n">
        <v>40000000</v>
      </c>
    </row>
    <row spans="1:3" r="3">
      <c s="3" r="A3" t="s">
        <v>176</v>
      </c>
      <c s="4" r="B3" t="n">
        <v>200000000</v>
      </c>
      <c s="4" r="C3" t="n">
        <v>200000000</v>
      </c>
    </row>
    <row spans="1:3" r="4">
      <c s="3" r="A4" t="s">
        <v>177</v>
      </c>
      <c s="4" r="B4" t="n">
        <v>1</v>
      </c>
      <c s="4" r="C4" t="n">
        <v>1</v>
      </c>
    </row>
    <row spans="1:3" r="5">
      <c s="3" r="A5" t="s">
        <v>178</v>
      </c>
      <c s="4" r="B5" t="n">
        <v>20</v>
      </c>
      <c s="4" r="C5" t="n">
        <v>20</v>
      </c>
    </row>
    <row spans="1:3" r="6">
      <c s="3" r="A6" t="s">
        <v>179</v>
      </c>
      <c s="7" r="B6" t="n">
        <v>1000000</v>
      </c>
    </row>
    <row spans="1:3" r="7">
      <c s="3" r="A7" t="s">
        <v>180</v>
      </c>
      <c s="4" r="B7" t="n">
        <v>28000000</v>
      </c>
      <c s="4" r="C7" t="n">
        <v>28000000</v>
      </c>
    </row>
    <row spans="1:3" r="8">
      <c s="3" r="A8" t="s">
        <v>181</v>
      </c>
      <c s="3" r="B8" t="s">
        <v>182</v>
      </c>
      <c s="3" r="C8" t="s">
        <v>182</v>
      </c>
    </row>
    <row spans="1:3" r="9">
      <c s="3" r="A9" t="s">
        <v>183</v>
      </c>
      <c s="3" r="B9" t="s">
        <v>184</v>
      </c>
      <c s="3" r="C9" t="s">
        <v>184</v>
      </c>
    </row>
    <row spans="1:3" r="10">
      <c s="3" r="A10" t="s">
        <v>185</v>
      </c>
      <c s="3" r="B10" t="s">
        <v>186</v>
      </c>
      <c s="3" r="C10" t="s">
        <v>186</v>
      </c>
    </row>
    <row spans="1:3" r="11">
      <c s="3" r="A11" t="s">
        <v>187</v>
      </c>
      <c s="3" r="B11" t="s">
        <v>186</v>
      </c>
      <c s="3" r="C11" t="s">
        <v>186</v>
      </c>
    </row>
    <row spans="1:3" r="12">
      <c s="3" r="A12" t="s">
        <v>188</v>
      </c>
      <c s="7" r="B12" t="n">
        <v>990638</v>
      </c>
    </row>
    <row spans="1:3" r="13">
      <c s="3" r="A13" t="s">
        <v>189</v>
      </c>
      <c s="4" r="B13" t="n">
        <v>28210000</v>
      </c>
      <c s="4" r="C13" t="n">
        <v>28210000</v>
      </c>
    </row>
    <row spans="1:3" r="14">
      <c s="3" r="A14" t="s">
        <v>190</v>
      </c>
      <c s="3" r="B14" t="s">
        <v>191</v>
      </c>
      <c s="3" r="C14" t="s">
        <v>191</v>
      </c>
    </row>
    <row spans="1:3" r="15">
      <c s="3" r="A15" t="s">
        <v>192</v>
      </c>
      <c s="3" r="B15" t="s">
        <v>193</v>
      </c>
      <c s="3" r="C15" t="s">
        <v>193</v>
      </c>
    </row>
    <row spans="1:3" r="16">
      <c s="3" r="A16" t="s">
        <v>194</v>
      </c>
      <c s="3" r="B16" t="s">
        <v>195</v>
      </c>
      <c s="3" r="C16" t="s">
        <v>195</v>
      </c>
    </row>
    <row spans="1:3" r="17">
      <c s="3" r="A17" t="s">
        <v>196</v>
      </c>
      <c s="4" r="B17" t="n">
        <v>6</v>
      </c>
      <c s="4" r="C17" t="n">
        <v>6</v>
      </c>
    </row>
    <row spans="1:3" r="18">
      <c s="3" r="A18" t="s">
        <v>197</v>
      </c>
      <c s="4" r="B18" t="n">
        <v>5</v>
      </c>
      <c s="4" r="C18" t="n">
        <v>5</v>
      </c>
    </row>
    <row spans="1:3" r="19">
      <c s="3" r="A19" t="s">
        <v>198</v>
      </c>
      <c s="4" r="B19" t="n">
        <v>1</v>
      </c>
      <c s="4" r="C19" t="n">
        <v>1</v>
      </c>
    </row>
    <row spans="1:3" r="20">
      <c s="3" r="A20" t="s">
        <v>199</v>
      </c>
      <c s="4" r="B20" t="n">
        <v>140000000</v>
      </c>
      <c s="4" r="C20" t="n">
        <v>140000000</v>
      </c>
    </row>
    <row spans="1:3" r="21">
      <c s="3" r="A21" t="s">
        <v>200</v>
      </c>
      <c s="8" r="B21" t="n">
        <v>0.01</v>
      </c>
    </row>
    <row spans="1:3" r="22">
      <c s="3" r="A22" t="s">
        <v>201</v>
      </c>
      <c s="7" r="B22" t="n">
        <v>29400000</v>
      </c>
    </row>
    <row spans="1:3" r="23">
      <c s="3" r="A23" t="s">
        <v>202</v>
      </c>
      <c s="8" r="B23" t="n">
        <v>0.21</v>
      </c>
    </row>
    <row spans="1:3" r="24">
      <c s="3" r="A24" t="s">
        <v>203</v>
      </c>
      <c s="7" r="B24" t="n">
        <v>653795</v>
      </c>
    </row>
    <row spans="1:3" r="25">
      <c s="3" r="A25" t="s">
        <v>204</v>
      </c>
      <c s="7" r="B25" t="n">
        <v>632911</v>
      </c>
    </row>
    <row spans="1:3" r="26">
      <c s="3" r="A26" t="s">
        <v>205</v>
      </c>
      <c s="4" r="B26" t="n">
        <v>3013862</v>
      </c>
      <c s="4" r="C26" t="n">
        <v>3013862</v>
      </c>
    </row>
    <row spans="1:3" r="27">
      <c s="3" r="A27" t="s">
        <v>206</v>
      </c>
      <c s="7" r="B27" t="n">
        <v>28113294</v>
      </c>
    </row>
    <row spans="1:3" r="28">
      <c s="3" r="A28" t="s">
        <v>207</v>
      </c>
      <c s="4" r="B28" t="n">
        <v>136986138</v>
      </c>
      <c s="4" r="C28" t="n">
        <v>136986138</v>
      </c>
    </row>
    <row spans="1:3" r="29">
      <c s="3" r="A29" t="s">
        <v>208</v>
      </c>
      <c s="4" r="B29" t="n">
        <v>50000000</v>
      </c>
      <c s="4" r="C29" t="n">
        <v>50000000</v>
      </c>
    </row>
    <row spans="1:3" r="30">
      <c s="3" r="A30" t="s">
        <v>209</v>
      </c>
      <c s="4" r="B30" t="n">
        <v>86986138</v>
      </c>
      <c s="4" r="C30" t="n">
        <v>86986138</v>
      </c>
    </row>
    <row spans="1:3" r="31">
      <c s="3" r="A31" t="s">
        <v>210</v>
      </c>
      <c s="4" r="B31" t="n">
        <v>4349307</v>
      </c>
      <c s="4" r="C31" t="n">
        <v>4349307</v>
      </c>
    </row>
    <row spans="1:3" r="32">
      <c s="3" r="A32" t="s">
        <v>211</v>
      </c>
      <c s="4" r="B32" t="n">
        <v>50000000</v>
      </c>
      <c s="4" r="C32" t="n">
        <v>50000000</v>
      </c>
    </row>
    <row spans="1:3" r="33">
      <c s="3" r="A33" t="s">
        <v>212</v>
      </c>
      <c s="4" r="B33" t="n">
        <v>155000000</v>
      </c>
      <c s="4" r="C33" t="n">
        <v>155000000</v>
      </c>
    </row>
    <row spans="1:3" r="34">
      <c s="3" r="A34" t="s">
        <v>213</v>
      </c>
      <c s="4" r="B34" t="n">
        <v>7750000</v>
      </c>
      <c s="4" r="C34" t="n">
        <v>7750000</v>
      </c>
    </row>
    <row spans="1:3" r="35">
      <c s="3" r="A35" t="s">
        <v>214</v>
      </c>
      <c s="3" r="B35" t="s">
        <v>215</v>
      </c>
      <c s="3" r="C35" t="s">
        <v>215</v>
      </c>
    </row>
    <row spans="1:3" r="36">
      <c s="3" r="A36" t="s">
        <v>216</v>
      </c>
      <c s="4" r="B36" t="n">
        <v>15000000</v>
      </c>
      <c s="4" r="C36" t="n">
        <v>15000000</v>
      </c>
    </row>
    <row spans="1:3" r="37">
      <c s="3" r="A37" t="s">
        <v>217</v>
      </c>
      <c s="4" r="B37" t="n">
        <v>136986137</v>
      </c>
      <c s="4" r="C37" t="n">
        <v>136986137</v>
      </c>
    </row>
    <row spans="1:3" r="38">
      <c s="3" r="A38" t="s">
        <v>218</v>
      </c>
      <c s="4" r="B38" t="n">
        <v>3013863</v>
      </c>
      <c s="4" r="C38" t="n">
        <v>3013863</v>
      </c>
    </row>
    <row spans="1:3" r="39">
      <c s="3" r="A39" t="s">
        <v>219</v>
      </c>
      <c s="4" r="B39" t="n">
        <v>6</v>
      </c>
      <c s="4" r="C39" t="n">
        <v>6</v>
      </c>
    </row>
    <row spans="1:3" r="40">
      <c s="3" r="A40" t="s">
        <v>220</v>
      </c>
      <c s="7" r="B40" t="n">
        <v>54900000</v>
      </c>
    </row>
    <row spans="1:3" r="41">
      <c s="3" r="A41" t="s">
        <v>221</v>
      </c>
      <c s="9" r="C41" t="n">
        <v>407000000</v>
      </c>
    </row>
    <row spans="1:3" r="42">
      <c s="3" r="A42" t="s">
        <v>222</v>
      </c>
      <c s="7" r="B42" t="n">
        <v>1</v>
      </c>
    </row>
    <row spans="1:3" r="43">
      <c s="3" r="A43" t="s">
        <v>223</v>
      </c>
      <c s="10" r="C43" t="n">
        <v>7.414</v>
      </c>
    </row>
    <row spans="1:3" r="44">
      <c s="3" r="A44" t="s">
        <v>224</v>
      </c>
      <c s="3" r="B44" t="s">
        <v>225</v>
      </c>
      <c s="3" r="C44" t="s">
        <v>225</v>
      </c>
    </row>
    <row spans="1:3" r="45">
      <c s="3" r="A45" t="s">
        <v>226</v>
      </c>
      <c s="7" r="B45" t="n">
        <v>30000000</v>
      </c>
    </row>
    <row spans="1:3" r="46">
      <c s="3" r="A46" t="s">
        <v>227</v>
      </c>
      <c s="7" r="B46" t="n">
        <v>24900000</v>
      </c>
    </row>
    <row spans="1:3" r="47">
      <c s="3" r="A47" t="s">
        <v>228</v>
      </c>
      <c s="4" r="B47" t="n">
        <v>90</v>
      </c>
      <c s="4" r="C47" t="n">
        <v>90</v>
      </c>
    </row>
    <row spans="1:3" r="48">
      <c s="3" r="A48" t="s">
        <v>229</v>
      </c>
      <c s="7" r="B48" t="n">
        <v>30000000</v>
      </c>
    </row>
    <row spans="1:3" r="49">
      <c s="3" r="A49" t="s">
        <v>230</v>
      </c>
      <c s="4" r="B49" t="n">
        <v>29000000</v>
      </c>
    </row>
    <row spans="1:3" r="50">
      <c s="3" r="A50" t="s">
        <v>231</v>
      </c>
      <c s="4" r="B50" t="n">
        <v>400000</v>
      </c>
    </row>
    <row spans="1:3" r="51">
      <c s="3" r="A51" t="s">
        <v>232</v>
      </c>
      <c s="7" r="B51" t="n">
        <v>600000</v>
      </c>
    </row>
    <row spans="1:3" r="52">
      <c s="3" r="A52" t="s">
        <v>233</v>
      </c>
      <c s="4" r="B52" t="n">
        <v>62250000</v>
      </c>
      <c s="4" r="C52" t="n">
        <v>62250000</v>
      </c>
    </row>
    <row spans="1:3" r="53">
      <c s="3" r="A53" t="s">
        <v>234</v>
      </c>
      <c s="8" r="B53" t="n">
        <v>0.02</v>
      </c>
    </row>
    <row spans="1:3" r="54">
      <c s="3" r="A54" t="s">
        <v>235</v>
      </c>
      <c s="4" r="B54" t="n">
        <v>365</v>
      </c>
      <c s="4" r="C54" t="n">
        <v>365</v>
      </c>
    </row>
    <row spans="1:3" r="55">
      <c s="3" r="A55" t="s">
        <v>236</v>
      </c>
      <c s="8" r="B55" t="n">
        <v>0.4</v>
      </c>
    </row>
    <row spans="1:3" r="56">
      <c s="3" r="A56" t="s">
        <v>237</v>
      </c>
      <c s="3" r="B56" t="s">
        <v>238</v>
      </c>
      <c s="3" r="C56" t="s">
        <v>238</v>
      </c>
    </row>
    <row spans="1:3" r="57">
      <c s="3" r="A57" t="s">
        <v>239</v>
      </c>
      <c s="3" r="B57" t="s">
        <v>240</v>
      </c>
      <c s="3" r="C57" t="s">
        <v>240</v>
      </c>
    </row>
    <row spans="1:3" r="58">
      <c s="3" r="A58" t="s">
        <v>241</v>
      </c>
      <c s="9" r="C58" t="n">
        <v>5000000</v>
      </c>
    </row>
    <row spans="1:3" r="59">
      <c s="3" r="A59" t="s">
        <v>242</v>
      </c>
      <c s="7" r="B59" t="n">
        <v>715000</v>
      </c>
    </row>
    <row spans="1:3" r="60">
      <c s="3" r="A60" t="s">
        <v>243</v>
      </c>
      <c s="4" r="B60" t="n">
        <v>1453113</v>
      </c>
    </row>
    <row spans="1:3" r="61">
      <c s="3" r="A61" t="s">
        <v>244</v>
      </c>
      <c s="4" r="B61" t="n">
        <v>1167381</v>
      </c>
    </row>
    <row spans="1:3" r="62">
      <c s="3" r="A62" t="s">
        <v>245</v>
      </c>
      <c s="4" r="B62" t="n">
        <v>28113294</v>
      </c>
    </row>
    <row spans="1:3" r="63">
      <c s="3" r="A63" t="s">
        <v>246</v>
      </c>
      <c s="7" r="B63" t="n">
        <v>54900000</v>
      </c>
    </row>
    <row spans="1:3" r="64">
      <c s="3" r="A64" t="s">
        <v>247</v>
      </c>
      <c s="3" r="B64" t="s">
        <v>225</v>
      </c>
      <c s="3" r="C64" t="s">
        <v>225</v>
      </c>
    </row>
    <row spans="1:3" r="65">
      <c s="3" r="A65" t="s">
        <v>248</v>
      </c>
      <c s="7" r="B65" t="n">
        <v>30000000</v>
      </c>
    </row>
    <row spans="1:3" r="66">
      <c s="3" r="A66" t="s">
        <v>249</v>
      </c>
      <c s="7" r="B66" t="n">
        <v>24900000</v>
      </c>
    </row>
    <row spans="1:3" r="67">
      <c s="3" r="A67" t="s">
        <v>250</v>
      </c>
      <c s="4" r="B67" t="n">
        <v>90</v>
      </c>
      <c s="4" r="C67" t="n">
        <v>90</v>
      </c>
    </row>
    <row spans="1:3" r="68">
      <c s="3" r="A68" t="s">
        <v>251</v>
      </c>
      <c s="4" r="B68" t="n">
        <v>62250000</v>
      </c>
      <c s="4" r="C68" t="n">
        <v>62250000</v>
      </c>
    </row>
    <row spans="1:3" r="69">
      <c s="3" r="A69" t="s">
        <v>252</v>
      </c>
      <c s="4" r="B69" t="n">
        <v>2500000</v>
      </c>
      <c s="4" r="C69" t="n">
        <v>2500000</v>
      </c>
    </row>
    <row spans="1:3" r="70">
      <c s="3" r="A70" t="s">
        <v>253</v>
      </c>
      <c s="4" r="B70" t="n">
        <v>4349307</v>
      </c>
      <c s="4" r="C70" t="n">
        <v>4349307</v>
      </c>
    </row>
    <row spans="1:3" r="71">
      <c s="3" r="A71" t="s">
        <v>254</v>
      </c>
      <c s="4" r="B71" t="n">
        <v>1131026</v>
      </c>
      <c s="4" r="C71" t="n">
        <v>1131026</v>
      </c>
    </row>
    <row spans="1:3" r="72">
      <c s="3" r="A72" t="s">
        <v>255</v>
      </c>
      <c s="4" r="B72" t="n">
        <v>62250000</v>
      </c>
      <c s="4" r="C72" t="n">
        <v>62250000</v>
      </c>
    </row>
    <row spans="1:3" r="73">
      <c s="3" r="A73" t="s">
        <v>256</v>
      </c>
      <c s="7" r="B73" t="n">
        <v>30863471</v>
      </c>
    </row>
    <row spans="1:3" r="74">
      <c s="3" r="A74" t="s">
        <v>257</v>
      </c>
      <c s="7" r="B74" t="n">
        <v>36175</v>
      </c>
    </row>
    <row spans="1:3" r="75">
      <c s="3" r="A75" t="s">
        <v>258</v>
      </c>
      <c s="3" r="B75" t="s">
        <v>184</v>
      </c>
      <c s="3" r="C75" t="s">
        <v>184</v>
      </c>
    </row>
    <row spans="1:3" r="76">
      <c s="3" r="A76" t="s">
        <v>259</v>
      </c>
      <c s="7" r="B76" t="n">
        <v>1453113</v>
      </c>
    </row>
    <row spans="1:3" r="77">
      <c s="3" r="A77" t="s">
        <v>260</v>
      </c>
      <c s="4" r="B77" t="n">
        <v>30863471</v>
      </c>
    </row>
    <row spans="1:3" r="78">
      <c s="3" r="A78" t="s">
        <v>261</v>
      </c>
      <c s="7" r="B78" t="n">
        <v>3617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spans="1:2" r="1">
      <c s="1" r="A1" t="s">
        <v>262</v>
      </c>
      <c s="2" r="B1" t="s">
        <v>263</v>
      </c>
    </row>
    <row spans="1:2" r="2">
      <c s="3" r="A2" t="s">
        <v>264</v>
      </c>
      <c s="3" r="B2" t="s">
        <v>238</v>
      </c>
    </row>
    <row spans="1:2" r="3">
      <c s="3" r="A3" t="s">
        <v>265</v>
      </c>
      <c s="3" r="B3" t="s">
        <v>240</v>
      </c>
    </row>
    <row spans="1:2" r="4">
      <c s="3" r="A4" t="s">
        <v>266</v>
      </c>
      <c s="3" r="B4" t="s">
        <v>240</v>
      </c>
    </row>
    <row spans="1:2" r="5">
      <c s="3" r="A5" t="s">
        <v>267</v>
      </c>
      <c s="3" r="B5" t="s">
        <v>268</v>
      </c>
    </row>
    <row spans="1:2" r="6">
      <c s="3" r="A6" t="s">
        <v>269</v>
      </c>
      <c s="3" r="B6" t="s">
        <v>270</v>
      </c>
    </row>
    <row spans="1:2" r="7">
      <c s="3" r="A7" t="s">
        <v>271</v>
      </c>
      <c s="3" r="B7" t="s">
        <v>240</v>
      </c>
    </row>
    <row spans="1:2" r="8">
      <c s="3" r="A8" t="s">
        <v>272</v>
      </c>
      <c s="3" r="B8" t="s">
        <v>273</v>
      </c>
    </row>
    <row spans="1:2" r="9">
      <c s="3" r="A9" t="s">
        <v>274</v>
      </c>
      <c s="7" r="B9" t="n">
        <v>0</v>
      </c>
    </row>
    <row spans="1:2" r="10">
      <c s="3" r="A10" t="s">
        <v>275</v>
      </c>
      <c s="7" r="B10" t="n">
        <v>888020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4"/>
    <col customWidth="1" max="3" min="3" width="14"/>
  </cols>
  <sheetData>
    <row spans="1:3" r="1">
      <c s="1" r="A1" t="s">
        <v>276</v>
      </c>
      <c s="2" r="B1" t="s">
        <v>277</v>
      </c>
      <c s="2" r="C1" t="s">
        <v>278</v>
      </c>
    </row>
    <row spans="1:3" r="2">
      <c s="3" r="A2" t="s">
        <v>279</v>
      </c>
      <c s="4" r="B2" t="n">
        <v>50000</v>
      </c>
      <c s="4" r="C2" t="n">
        <v>50000</v>
      </c>
    </row>
    <row spans="1:3" r="3">
      <c s="3" r="A3" t="s">
        <v>280</v>
      </c>
      <c s="7" r="B3" t="n">
        <v>10000</v>
      </c>
    </row>
    <row spans="1:3" r="4">
      <c s="3" r="A4" t="s">
        <v>281</v>
      </c>
      <c s="11" r="B4" t="n">
        <v>0.2</v>
      </c>
    </row>
    <row spans="1:3" r="5">
      <c s="3" r="A5" t="s">
        <v>282</v>
      </c>
      <c s="3" r="B5" t="s">
        <v>283</v>
      </c>
      <c s="3" r="C5" t="s">
        <v>283</v>
      </c>
    </row>
    <row spans="1:3" r="6">
      <c s="3" r="A6" t="s">
        <v>284</v>
      </c>
      <c s="3" r="B6" t="s">
        <v>283</v>
      </c>
      <c s="3" r="C6" t="s">
        <v>283</v>
      </c>
    </row>
    <row spans="1:3" r="7">
      <c s="3" r="A7" t="s">
        <v>285</v>
      </c>
      <c s="9" r="C7" t="n">
        <v>500000</v>
      </c>
    </row>
    <row spans="1:3" r="8">
      <c s="3" r="A8" t="s">
        <v>286</v>
      </c>
      <c s="3" r="B8" t="s">
        <v>283</v>
      </c>
      <c s="3" r="C8" t="s">
        <v>283</v>
      </c>
    </row>
    <row spans="1:3" r="9">
      <c s="3" r="A9" t="s">
        <v>287</v>
      </c>
      <c s="3" r="B9" t="s">
        <v>283</v>
      </c>
      <c s="3" r="C9" t="s">
        <v>283</v>
      </c>
    </row>
    <row spans="1:3" r="10">
      <c s="3" r="A10" t="s">
        <v>288</v>
      </c>
      <c s="9" r="C10" t="n">
        <v>380000</v>
      </c>
    </row>
    <row spans="1:3" r="11">
      <c s="3" r="A11" t="s">
        <v>289</v>
      </c>
      <c s="9" r="C11" t="n">
        <v>12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290</v>
      </c>
      <c s="2" r="B1" t="s">
        <v>1</v>
      </c>
    </row>
    <row spans="1:2" r="2">
      <c s="2" r="B2" t="s">
        <v>291</v>
      </c>
    </row>
    <row spans="1:2" r="3">
      <c s="3" r="A3" t="s">
        <v>292</v>
      </c>
      <c s="4" r="B3" t="n">
        <v>5</v>
      </c>
    </row>
    <row spans="1:2" r="4">
      <c s="3" r="A4" t="s">
        <v>293</v>
      </c>
      <c s="4" r="B4" t="n">
        <v>5</v>
      </c>
    </row>
    <row spans="1:2" r="5">
      <c s="3" r="A5" t="s">
        <v>294</v>
      </c>
      <c s="4" r="B5" t="n">
        <v>5</v>
      </c>
    </row>
    <row spans="1:2" r="6">
      <c s="3" r="A6" t="s">
        <v>295</v>
      </c>
      <c s="4" r="B6" t="n">
        <v>10</v>
      </c>
    </row>
    <row spans="1:2" r="7">
      <c s="3" r="A7" t="s">
        <v>296</v>
      </c>
      <c s="4" r="B7" t="n">
        <v>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36175</v>
      </c>
      <c s="7" r="C3" t="n">
        <v>46366</v>
      </c>
    </row>
    <row spans="1:3" r="4">
      <c s="3" r="A4" t="s">
        <v>32</v>
      </c>
      <c s="4" r="B4" t="n">
        <v>389801</v>
      </c>
      <c s="4" r="C4" t="n">
        <v>389362</v>
      </c>
    </row>
    <row spans="1:3" r="5">
      <c s="3" r="A5" t="s">
        <v>33</v>
      </c>
      <c s="4" r="B5" t="n">
        <v>27678</v>
      </c>
      <c s="4" r="C5" t="n">
        <v>27654</v>
      </c>
    </row>
    <row spans="1:3" r="6">
      <c s="3" r="A6" t="s">
        <v>34</v>
      </c>
      <c s="4" r="B6" t="n">
        <v>32738</v>
      </c>
      <c s="4" r="C6" t="n">
        <v>6312</v>
      </c>
    </row>
    <row spans="1:3" r="7">
      <c s="3" r="A7" t="s">
        <v>35</v>
      </c>
      <c s="4" r="B7" t="n">
        <v>28868</v>
      </c>
      <c s="4" r="C7" t="n">
        <v>15331</v>
      </c>
    </row>
    <row spans="1:3" r="8">
      <c s="3" r="A8" t="s">
        <v>36</v>
      </c>
      <c s="4" r="B8" t="n">
        <v>515260</v>
      </c>
      <c s="4" r="C8" t="n">
        <v>485025</v>
      </c>
    </row>
    <row spans="1:3" r="9">
      <c s="3" r="A9" t="s">
        <v>37</v>
      </c>
      <c s="4" r="B9" t="n">
        <v>73324</v>
      </c>
      <c s="4" r="C9" t="n">
        <v>11157</v>
      </c>
    </row>
    <row spans="1:3" r="10">
      <c s="3" r="A10" t="s">
        <v>38</v>
      </c>
      <c s="4" r="B10" t="n">
        <v>351104</v>
      </c>
      <c s="4" r="C10" t="n">
        <v>358531</v>
      </c>
    </row>
    <row spans="1:3" r="11">
      <c s="3" r="A11" t="s">
        <v>39</v>
      </c>
      <c s="4" r="B11" t="n">
        <v>939688</v>
      </c>
      <c s="4" r="C11" t="n">
        <v>854713</v>
      </c>
    </row>
    <row spans="1:3" r="12">
      <c s="6" r="A12" t="s">
        <v>40</v>
      </c>
    </row>
    <row spans="1:3" r="13">
      <c s="3" r="A13" t="s">
        <v>41</v>
      </c>
      <c s="4" r="B13" t="n">
        <v>22019</v>
      </c>
      <c s="4" r="C13" t="n">
        <v>5657</v>
      </c>
    </row>
    <row spans="1:3" r="14">
      <c s="3" r="A14" t="s">
        <v>42</v>
      </c>
      <c s="4" r="B14" t="n">
        <v>174288</v>
      </c>
      <c s="4" r="C14" t="n">
        <v>181747</v>
      </c>
    </row>
    <row spans="1:3" r="15">
      <c s="3" r="A15" t="s">
        <v>43</v>
      </c>
      <c s="4" r="B15" t="n">
        <v>640025</v>
      </c>
      <c s="4" r="C15" t="n">
        <v>641134</v>
      </c>
    </row>
    <row spans="1:3" r="16">
      <c s="3" r="A16" t="s">
        <v>44</v>
      </c>
      <c s="4" r="B16" t="n">
        <v>412976</v>
      </c>
      <c s="4" r="C16" t="n">
        <v>389842</v>
      </c>
    </row>
    <row spans="1:3" r="17">
      <c s="3" r="A17" t="s">
        <v>45</v>
      </c>
      <c s="4" r="B17" t="n">
        <v>719065</v>
      </c>
      <c s="4" r="C17" t="n">
        <v>434026</v>
      </c>
    </row>
    <row spans="1:3" r="18">
      <c s="3" r="A18" t="s">
        <v>46</v>
      </c>
      <c s="4" r="B18" t="n">
        <v>1968373</v>
      </c>
      <c s="4" r="C18" t="n">
        <v>1652406</v>
      </c>
    </row>
    <row spans="1:3" r="19">
      <c s="6" r="A19" t="s">
        <v>47</v>
      </c>
    </row>
    <row spans="1:3" r="20">
      <c s="3" r="A20" t="s">
        <v>48</v>
      </c>
      <c s="4" r="B20" t="n">
        <v>776558</v>
      </c>
      <c s="4" r="C20" t="n">
        <v>776558</v>
      </c>
    </row>
    <row spans="1:3" r="21">
      <c s="3" r="A21" t="s">
        <v>49</v>
      </c>
      <c s="4" r="B21" t="n">
        <v>28877540</v>
      </c>
      <c s="4" r="C21" t="n">
        <v>28877540</v>
      </c>
    </row>
    <row spans="1:3" r="22">
      <c s="3" r="A22" t="s">
        <v>50</v>
      </c>
      <c s="4" r="B22" t="n">
        <v>-30863471</v>
      </c>
      <c s="4" r="C22" t="n">
        <v>-30654175</v>
      </c>
    </row>
    <row spans="1:3" r="23">
      <c s="3" r="A23" t="s">
        <v>51</v>
      </c>
      <c s="4" r="B23" t="n">
        <v>155861</v>
      </c>
      <c s="4" r="C23" t="n">
        <v>162255</v>
      </c>
    </row>
    <row spans="1:3" r="24">
      <c s="3" r="A24" t="s">
        <v>52</v>
      </c>
      <c s="4" r="B24" t="n">
        <v>-1053512</v>
      </c>
      <c s="4" r="C24" t="n">
        <v>-837822</v>
      </c>
    </row>
    <row spans="1:3" r="25">
      <c s="3" r="A25" t="s">
        <v>53</v>
      </c>
      <c s="4" r="B25" t="n">
        <v>24827</v>
      </c>
      <c s="4" r="C25" t="n">
        <v>40129</v>
      </c>
    </row>
    <row spans="1:3" r="26">
      <c s="3" r="A26" t="s">
        <v>54</v>
      </c>
      <c s="4" r="B26" t="n">
        <v>-1028685</v>
      </c>
      <c s="4" r="C26" t="n">
        <v>-797693</v>
      </c>
    </row>
    <row spans="1:3" r="27">
      <c s="3" r="A27" t="s">
        <v>55</v>
      </c>
      <c s="7" r="B27" t="n">
        <v>939688</v>
      </c>
      <c s="7" r="C27" t="n">
        <v>8547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6</v>
      </c>
      <c s="2" r="B1" t="s">
        <v>2</v>
      </c>
      <c s="2" r="C1" t="s">
        <v>29</v>
      </c>
    </row>
    <row spans="1:3" r="2">
      <c s="3" r="A2" t="s">
        <v>57</v>
      </c>
      <c s="8" r="B2" t="n">
        <v>0.01</v>
      </c>
      <c s="8" r="C2" t="n">
        <v>0.01</v>
      </c>
    </row>
    <row spans="1:3" r="3">
      <c s="3" r="A3" t="s">
        <v>58</v>
      </c>
      <c s="4" r="B3" t="n">
        <v>200000000</v>
      </c>
      <c s="4" r="C3" t="n">
        <v>200000000</v>
      </c>
    </row>
    <row spans="1:3" r="4">
      <c s="3" r="A4" t="s">
        <v>59</v>
      </c>
      <c s="4" r="B4" t="n">
        <v>77655862</v>
      </c>
      <c s="4" r="C4" t="n">
        <v>77655862</v>
      </c>
    </row>
    <row spans="1:3" r="5">
      <c s="3" r="A5" t="s">
        <v>60</v>
      </c>
      <c s="4" r="B5" t="n">
        <v>77655862</v>
      </c>
      <c s="4" r="C5" t="n">
        <v>77655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6" r="A3" t="s">
        <v>64</v>
      </c>
    </row>
    <row spans="1:5" r="4">
      <c s="3" r="A4" t="s">
        <v>65</v>
      </c>
      <c s="7" r="B4" t="n">
        <v>5583</v>
      </c>
      <c s="7" r="C4" t="n">
        <v>0</v>
      </c>
      <c s="7" r="D4" t="n">
        <v>9143</v>
      </c>
      <c s="7" r="E4" t="n">
        <v>0</v>
      </c>
    </row>
    <row spans="1:5" r="5">
      <c s="3" r="A5" t="s">
        <v>66</v>
      </c>
      <c s="4" r="B5" t="n">
        <v>6532</v>
      </c>
      <c s="4" r="C5" t="n">
        <v>0</v>
      </c>
      <c s="4" r="D5" t="n">
        <v>10697</v>
      </c>
      <c s="4" r="E5" t="n">
        <v>0</v>
      </c>
    </row>
    <row spans="1:5" r="6">
      <c s="3" r="A6" t="s">
        <v>67</v>
      </c>
      <c s="4" r="B6" t="n">
        <v>-949</v>
      </c>
      <c s="4" r="C6" t="n">
        <v>0</v>
      </c>
      <c s="4" r="D6" t="n">
        <v>-1554</v>
      </c>
      <c s="4" r="E6" t="n">
        <v>0</v>
      </c>
    </row>
    <row spans="1:5" r="7">
      <c s="6" r="A7" t="s">
        <v>68</v>
      </c>
    </row>
    <row spans="1:5" r="8">
      <c s="3" r="A8" t="s">
        <v>69</v>
      </c>
      <c s="4" r="B8" t="n">
        <v>103185</v>
      </c>
      <c s="4" r="C8" t="n">
        <v>134152</v>
      </c>
      <c s="4" r="D8" t="n">
        <v>242328</v>
      </c>
      <c s="4" r="E8" t="n">
        <v>262729</v>
      </c>
    </row>
    <row spans="1:5" r="9">
      <c s="3" r="A9" t="s">
        <v>70</v>
      </c>
      <c s="4" r="B9" t="n">
        <v>0</v>
      </c>
      <c s="4" r="C9" t="n">
        <v>0</v>
      </c>
      <c s="4" r="D9" t="n">
        <v>0</v>
      </c>
      <c s="4" r="E9" t="n">
        <v>0</v>
      </c>
    </row>
    <row spans="1:5" r="10">
      <c s="3" r="A10" t="s">
        <v>71</v>
      </c>
      <c s="4" r="B10" t="n">
        <v>0</v>
      </c>
      <c s="4" r="C10" t="n">
        <v>0</v>
      </c>
      <c s="4" r="D10" t="n">
        <v>0</v>
      </c>
      <c s="4" r="E10" t="n">
        <v>0</v>
      </c>
    </row>
    <row spans="1:5" r="11">
      <c s="3" r="A11" t="s">
        <v>72</v>
      </c>
      <c s="4" r="B11" t="n">
        <v>0</v>
      </c>
      <c s="4" r="C11" t="n">
        <v>0</v>
      </c>
      <c s="4" r="D11" t="n">
        <v>0</v>
      </c>
      <c s="4" r="E11" t="n">
        <v>0</v>
      </c>
    </row>
    <row spans="1:5" r="12">
      <c s="3" r="A12" t="s">
        <v>73</v>
      </c>
      <c s="4" r="B12" t="n">
        <v>103185</v>
      </c>
      <c s="4" r="C12" t="n">
        <v>134152</v>
      </c>
      <c s="4" r="D12" t="n">
        <v>242328</v>
      </c>
      <c s="4" r="E12" t="n">
        <v>262729</v>
      </c>
    </row>
    <row spans="1:5" r="13">
      <c s="3" r="A13" t="s">
        <v>74</v>
      </c>
      <c s="4" r="B13" t="n">
        <v>-104134</v>
      </c>
      <c s="4" r="C13" t="n">
        <v>-134152</v>
      </c>
      <c s="4" r="D13" t="n">
        <v>-243882</v>
      </c>
      <c s="4" r="E13" t="n">
        <v>-262729</v>
      </c>
    </row>
    <row spans="1:5" r="14">
      <c s="6" r="A14" t="s">
        <v>75</v>
      </c>
    </row>
    <row spans="1:5" r="15">
      <c s="3" r="A15" t="s">
        <v>76</v>
      </c>
      <c s="4" r="B15" t="n">
        <v>30</v>
      </c>
      <c s="4" r="C15" t="n">
        <v>3</v>
      </c>
      <c s="4" r="D15" t="n">
        <v>49</v>
      </c>
      <c s="4" r="E15" t="n">
        <v>7</v>
      </c>
    </row>
    <row spans="1:5" r="16">
      <c s="3" r="A16" t="s">
        <v>75</v>
      </c>
      <c s="4" r="B16" t="n">
        <v>13960</v>
      </c>
      <c s="4" r="C16" t="n">
        <v>629</v>
      </c>
      <c s="4" r="D16" t="n">
        <v>13960</v>
      </c>
      <c s="4" r="E16" t="n">
        <v>3472</v>
      </c>
    </row>
    <row spans="1:5" r="17">
      <c s="3" r="A17" t="s">
        <v>77</v>
      </c>
      <c s="4" r="B17" t="n">
        <v>3981</v>
      </c>
      <c s="4" r="C17" t="n">
        <v>7196</v>
      </c>
      <c s="4" r="D17" t="n">
        <v>5303</v>
      </c>
      <c s="4" r="E17" t="n">
        <v>-912</v>
      </c>
    </row>
    <row spans="1:5" r="18">
      <c s="3" r="A18" t="s">
        <v>78</v>
      </c>
      <c s="4" r="B18" t="n">
        <v>0</v>
      </c>
      <c s="4" r="C18" t="n">
        <v>0</v>
      </c>
      <c s="4" r="D18" t="n">
        <v>0</v>
      </c>
      <c s="4" r="E18" t="n">
        <v>0</v>
      </c>
    </row>
    <row spans="1:5" r="19">
      <c s="3" r="A19" t="s">
        <v>79</v>
      </c>
      <c s="4" r="B19" t="n">
        <v>0</v>
      </c>
      <c s="4" r="C19" t="n">
        <v>0</v>
      </c>
      <c s="4" r="D19" t="n">
        <v>0</v>
      </c>
      <c s="4" r="E19" t="n">
        <v>0</v>
      </c>
    </row>
    <row spans="1:5" r="20">
      <c s="3" r="A20" t="s">
        <v>80</v>
      </c>
      <c s="4" r="B20" t="n">
        <v>0</v>
      </c>
      <c s="4" r="C20" t="n">
        <v>0</v>
      </c>
      <c s="4" r="D20" t="n">
        <v>0</v>
      </c>
      <c s="4" r="E20" t="n">
        <v>0</v>
      </c>
    </row>
    <row spans="1:5" r="21">
      <c s="3" r="A21" t="s">
        <v>81</v>
      </c>
      <c s="4" r="B21" t="n">
        <v>0</v>
      </c>
      <c s="4" r="C21" t="n">
        <v>0</v>
      </c>
      <c s="4" r="D21" t="n">
        <v>0</v>
      </c>
      <c s="4" r="E21" t="n">
        <v>0</v>
      </c>
    </row>
    <row spans="1:5" r="22">
      <c s="3" r="A22" t="s">
        <v>82</v>
      </c>
      <c s="4" r="B22" t="n">
        <v>17971</v>
      </c>
      <c s="4" r="C22" t="n">
        <v>7828</v>
      </c>
      <c s="4" r="D22" t="n">
        <v>19312</v>
      </c>
      <c s="4" r="E22" t="n">
        <v>2567</v>
      </c>
    </row>
    <row spans="1:5" r="23">
      <c s="3" r="A23" t="s">
        <v>83</v>
      </c>
      <c s="4" r="B23" t="n">
        <v>-86163</v>
      </c>
      <c s="4" r="C23" t="n">
        <v>-126324</v>
      </c>
      <c s="4" r="D23" t="n">
        <v>-224570</v>
      </c>
      <c s="4" r="E23" t="n">
        <v>-260162</v>
      </c>
    </row>
    <row spans="1:5" r="24">
      <c s="3" r="A24" t="s">
        <v>84</v>
      </c>
      <c s="4" r="B24" t="n">
        <v>0</v>
      </c>
      <c s="4" r="C24" t="n">
        <v>0</v>
      </c>
      <c s="4" r="D24" t="n">
        <v>0</v>
      </c>
      <c s="4" r="E24" t="n">
        <v>0</v>
      </c>
    </row>
    <row spans="1:5" r="25">
      <c s="3" r="A25" t="s">
        <v>85</v>
      </c>
      <c s="4" r="B25" t="n">
        <v>-86163</v>
      </c>
      <c s="4" r="C25" t="n">
        <v>-126324</v>
      </c>
      <c s="4" r="D25" t="n">
        <v>-224570</v>
      </c>
      <c s="4" r="E25" t="n">
        <v>-260162</v>
      </c>
    </row>
    <row spans="1:5" r="26">
      <c s="3" r="A26" t="s">
        <v>86</v>
      </c>
      <c s="4" r="B26" t="n">
        <v>7859</v>
      </c>
      <c s="4" r="C26" t="n">
        <v>8184</v>
      </c>
      <c s="4" r="D26" t="n">
        <v>15274</v>
      </c>
      <c s="4" r="E26" t="n">
        <v>15638</v>
      </c>
    </row>
    <row spans="1:5" r="27">
      <c s="3" r="A27" t="s">
        <v>87</v>
      </c>
      <c s="7" r="B27" t="n">
        <v>-78304</v>
      </c>
      <c s="7" r="C27" t="n">
        <v>-118140</v>
      </c>
      <c s="7" r="D27" t="n">
        <v>-209296</v>
      </c>
      <c s="7" r="E27" t="n">
        <v>-244524</v>
      </c>
    </row>
    <row spans="1:5" r="28">
      <c s="3" r="A28" t="s">
        <v>88</v>
      </c>
      <c s="7" r="B28" t="n">
        <v>0</v>
      </c>
      <c s="7" r="C28" t="n">
        <v>0</v>
      </c>
      <c s="7" r="D28" t="n">
        <v>0</v>
      </c>
      <c s="7" r="E28" t="n">
        <v>0</v>
      </c>
    </row>
    <row spans="1:5" r="29">
      <c s="3" r="A29" t="s">
        <v>89</v>
      </c>
      <c s="4" r="B29" t="n">
        <v>77655862</v>
      </c>
      <c s="4" r="C29" t="n">
        <v>77655862</v>
      </c>
      <c s="4" r="D29" t="n">
        <v>77655862</v>
      </c>
      <c s="4" r="E29" t="n">
        <v>77655862</v>
      </c>
    </row>
    <row spans="1:5" r="30">
      <c s="6" r="A30" t="s">
        <v>90</v>
      </c>
    </row>
    <row spans="1:5" r="31">
      <c s="3" r="A31" t="s">
        <v>85</v>
      </c>
      <c s="7" r="B31" t="n">
        <v>-86163</v>
      </c>
      <c s="7" r="C31" t="n">
        <v>-126324</v>
      </c>
      <c s="7" r="D31" t="n">
        <v>-224570</v>
      </c>
      <c s="7" r="E31" t="n">
        <v>-260162</v>
      </c>
    </row>
    <row spans="1:5" r="32">
      <c s="3" r="A32" t="s">
        <v>91</v>
      </c>
      <c s="4" r="B32" t="n">
        <v>2874</v>
      </c>
      <c s="4" r="C32" t="n">
        <v>11739</v>
      </c>
      <c s="4" r="D32" t="n">
        <v>-6422</v>
      </c>
      <c s="4" r="E32" t="n">
        <v>2443</v>
      </c>
    </row>
    <row spans="1:5" r="33">
      <c s="3" r="A33" t="s">
        <v>90</v>
      </c>
      <c s="4" r="B33" t="n">
        <v>-83289</v>
      </c>
      <c s="4" r="C33" t="n">
        <v>-114585</v>
      </c>
      <c s="4" r="D33" t="n">
        <v>-230992</v>
      </c>
      <c s="4" r="E33" t="n">
        <v>-257719</v>
      </c>
    </row>
    <row spans="1:5" r="34">
      <c s="3" r="A34" t="s">
        <v>92</v>
      </c>
      <c s="4" r="B34" t="n">
        <v>-7859</v>
      </c>
      <c s="4" r="C34" t="n">
        <v>-8184</v>
      </c>
      <c s="4" r="D34" t="n">
        <v>-15302</v>
      </c>
      <c s="4" r="E34" t="n">
        <v>-14876</v>
      </c>
    </row>
    <row spans="1:5" r="35">
      <c s="3" r="A35" t="s">
        <v>93</v>
      </c>
      <c s="7" r="B35" t="n">
        <v>-75430</v>
      </c>
      <c s="7" r="C35" t="n">
        <v>-106401</v>
      </c>
      <c s="7" r="D35" t="n">
        <v>-215690</v>
      </c>
      <c s="7" r="E35" t="n">
        <v>-2428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94</v>
      </c>
      <c s="2" r="B1" t="s">
        <v>1</v>
      </c>
    </row>
    <row spans="1:3" r="2">
      <c s="2" r="B2" t="s">
        <v>2</v>
      </c>
      <c s="2" r="C2" t="s">
        <v>63</v>
      </c>
    </row>
    <row spans="1:3" r="3">
      <c s="6" r="A3" t="s">
        <v>95</v>
      </c>
    </row>
    <row spans="1:3" r="4">
      <c s="3" r="A4" t="s">
        <v>85</v>
      </c>
      <c s="7" r="B4" t="n">
        <v>-224570</v>
      </c>
      <c s="7" r="C4" t="n">
        <v>-260162</v>
      </c>
    </row>
    <row spans="1:3" r="5">
      <c s="6" r="A5" t="s">
        <v>96</v>
      </c>
    </row>
    <row spans="1:3" r="6">
      <c s="3" r="A6" t="s">
        <v>97</v>
      </c>
      <c s="4" r="B6" t="n">
        <v>11858</v>
      </c>
      <c s="4" r="C6" t="n">
        <v>19204</v>
      </c>
    </row>
    <row spans="1:3" r="7">
      <c s="6" r="A7" t="s">
        <v>98</v>
      </c>
    </row>
    <row spans="1:3" r="8">
      <c s="3" r="A8" t="s">
        <v>99</v>
      </c>
      <c s="4" r="B8" t="n">
        <v>0</v>
      </c>
      <c s="4" r="C8" t="n">
        <v>6442</v>
      </c>
    </row>
    <row spans="1:3" r="9">
      <c s="3" r="A9" t="s">
        <v>34</v>
      </c>
      <c s="4" r="B9" t="n">
        <v>-26355</v>
      </c>
      <c s="4" r="C9" t="n">
        <v>0</v>
      </c>
    </row>
    <row spans="1:3" r="10">
      <c s="3" r="A10" t="s">
        <v>100</v>
      </c>
      <c s="4" r="B10" t="n">
        <v>-13490</v>
      </c>
      <c s="4" r="C10" t="n">
        <v>0</v>
      </c>
    </row>
    <row spans="1:3" r="11">
      <c s="3" r="A11" t="s">
        <v>101</v>
      </c>
      <c s="4" r="B11" t="n">
        <v>-95</v>
      </c>
      <c s="4" r="C11" t="n">
        <v>-47</v>
      </c>
    </row>
    <row spans="1:3" r="12">
      <c s="3" r="A12" t="s">
        <v>45</v>
      </c>
      <c s="4" r="B12" t="n">
        <v>276399</v>
      </c>
      <c s="4" r="C12" t="n">
        <v>-31429</v>
      </c>
    </row>
    <row spans="1:3" r="13">
      <c s="3" r="A13" t="s">
        <v>44</v>
      </c>
      <c s="4" r="B13" t="n">
        <v>22903</v>
      </c>
      <c s="4" r="C13" t="n">
        <v>41188</v>
      </c>
    </row>
    <row spans="1:3" r="14">
      <c s="3" r="A14" t="s">
        <v>102</v>
      </c>
      <c s="4" r="B14" t="n">
        <v>16317</v>
      </c>
      <c s="4" r="C14" t="n">
        <v>-29</v>
      </c>
    </row>
    <row spans="1:3" r="15">
      <c s="3" r="A15" t="s">
        <v>103</v>
      </c>
      <c s="4" r="B15" t="n">
        <v>62967</v>
      </c>
      <c s="4" r="C15" t="n">
        <v>-224833</v>
      </c>
    </row>
    <row spans="1:3" r="16">
      <c s="6" r="A16" t="s">
        <v>104</v>
      </c>
    </row>
    <row spans="1:3" r="17">
      <c s="3" r="A17" t="s">
        <v>105</v>
      </c>
      <c s="4" r="B17" t="n">
        <v>-62003</v>
      </c>
      <c s="4" r="C17" t="n">
        <v>0</v>
      </c>
    </row>
    <row spans="1:3" r="18">
      <c s="3" r="A18" t="s">
        <v>106</v>
      </c>
      <c s="4" r="B18" t="n">
        <v>-4134</v>
      </c>
      <c s="4" r="C18" t="n">
        <v>0</v>
      </c>
    </row>
    <row spans="1:3" r="19">
      <c s="3" r="A19" t="s">
        <v>107</v>
      </c>
      <c s="4" r="B19" t="n">
        <v>-66137</v>
      </c>
      <c s="4" r="C19" t="n">
        <v>0</v>
      </c>
    </row>
    <row spans="1:3" r="20">
      <c s="6" r="A20" t="s">
        <v>108</v>
      </c>
    </row>
    <row spans="1:3" r="21">
      <c s="3" r="A21" t="s">
        <v>109</v>
      </c>
      <c s="4" r="B21" t="n">
        <v>-1632</v>
      </c>
      <c s="4" r="C21" t="n">
        <v>223198</v>
      </c>
    </row>
    <row spans="1:3" r="22">
      <c s="3" r="A22" t="s">
        <v>110</v>
      </c>
      <c s="4" r="B22" t="n">
        <v>-1632</v>
      </c>
      <c s="4" r="C22" t="n">
        <v>223198</v>
      </c>
    </row>
    <row spans="1:3" r="23">
      <c s="3" r="A23" t="s">
        <v>111</v>
      </c>
      <c s="4" r="B23" t="n">
        <v>-5389</v>
      </c>
      <c s="4" r="C23" t="n">
        <v>742</v>
      </c>
    </row>
    <row spans="1:3" r="24">
      <c s="3" r="A24" t="s">
        <v>112</v>
      </c>
      <c s="4" r="B24" t="n">
        <v>-10191</v>
      </c>
      <c s="4" r="C24" t="n">
        <v>-893</v>
      </c>
    </row>
    <row spans="1:3" r="25">
      <c s="3" r="A25" t="s">
        <v>113</v>
      </c>
      <c s="4" r="B25" t="n">
        <v>46366</v>
      </c>
      <c s="4" r="C25" t="n">
        <v>20715</v>
      </c>
    </row>
    <row spans="1:3" r="26">
      <c s="3" r="A26" t="s">
        <v>114</v>
      </c>
      <c s="4" r="B26" t="n">
        <v>36175</v>
      </c>
      <c s="4" r="C26" t="n">
        <v>19822</v>
      </c>
    </row>
    <row spans="1:3" r="27">
      <c s="6" r="A27" t="s">
        <v>115</v>
      </c>
    </row>
    <row spans="1:3" r="28">
      <c s="3" r="A28" t="s">
        <v>116</v>
      </c>
      <c s="4" r="B28" t="n">
        <v>0</v>
      </c>
      <c s="4" r="C28" t="n">
        <v>0</v>
      </c>
    </row>
    <row spans="1:3" r="29">
      <c s="3" r="A29" t="s">
        <v>117</v>
      </c>
      <c s="7" r="B29" t="n">
        <v>0</v>
      </c>
      <c s="7"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118</v>
      </c>
      <c s="2" r="B1" t="s">
        <v>1</v>
      </c>
    </row>
    <row spans="1:2" r="2">
      <c s="2" r="B2" t="s">
        <v>2</v>
      </c>
    </row>
    <row spans="1:2" r="3">
      <c s="3" r="A3" t="s">
        <v>119</v>
      </c>
      <c s="3" r="B3"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21</v>
      </c>
      <c s="2" r="B1" t="s">
        <v>1</v>
      </c>
    </row>
    <row spans="1:2" r="2">
      <c s="2" r="B2" t="s">
        <v>2</v>
      </c>
    </row>
    <row spans="1:2" r="3">
      <c s="3" r="A3" t="s">
        <v>122</v>
      </c>
      <c s="3" r="B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24</v>
      </c>
      <c s="2" r="B1" t="s">
        <v>1</v>
      </c>
    </row>
    <row spans="1:2" r="2">
      <c s="2" r="B2" t="s">
        <v>2</v>
      </c>
    </row>
    <row spans="1:2" r="3">
      <c s="3" r="A3" t="s">
        <v>125</v>
      </c>
      <c s="3" r="B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27</v>
      </c>
      <c s="2" r="B1" t="s">
        <v>1</v>
      </c>
    </row>
    <row spans="1:2" r="2">
      <c s="2" r="B2" t="s">
        <v>2</v>
      </c>
    </row>
    <row spans="1:2" r="3">
      <c s="3" r="A3" t="s">
        <v>128</v>
      </c>
      <c s="3" r="B3"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 (UN</vt:lpstr>
      <vt:lpstr>CONSOLIDATED BALANCE SHEETS (U3</vt:lpstr>
      <vt:lpstr>CONSOLIDATED STATEMENTS OF OPER</vt:lpstr>
      <vt:lpstr>CONSOLIDATED STATEMENTS OF CASH</vt:lpstr>
      <vt:lpstr>BUSINESS DESCRIPTION AND ORGANI</vt:lpstr>
      <vt:lpstr>SUMMARY OF SIGNIFICANT ACCOUNTI</vt:lpstr>
      <vt:lpstr>LONG TERM INVESTMENT</vt:lpstr>
      <vt:lpstr>INCOME TAXES</vt:lpstr>
      <vt:lpstr>COMMITMENTS AND CONTINGENCIES</vt:lpstr>
      <vt:lpstr>SUBSEQUENT EVENTS</vt:lpstr>
      <vt:lpstr>Summary of Significant Accoun12</vt:lpstr>
      <vt:lpstr>SUMMARY OF SIGNIFICANT ACCOUN13</vt:lpstr>
      <vt:lpstr>BUSINESS DESCRIPTION AND ORGA14</vt:lpstr>
      <vt:lpstr>SUMMARY OF SIGNIFICANT ACCOUN15</vt:lpstr>
      <vt:lpstr>LONG TERM INVESTMENT (Narrative</vt:lpstr>
      <vt:lpstr>Schedule of Depreciation and a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19:10Z</dcterms:created>
  <dcterms:modified xmlns:dcterms="http://purl.org/dc/terms/" xmlns:xsi="http://www.w3.org/2001/XMLSchema-instance" xsi:type="dcterms:W3CDTF">2015-08-14T09:19:10Z</dcterms:modified>
  <dc:title xmlns:dc="http://purl.org/dc/elements/1.1/">Untitled</dc:title>
  <dc:description xmlns:dc="http://purl.org/dc/elements/1.1/"/>
  <dc:subject xmlns:dc="http://purl.org/dc/elements/1.1/"/>
  <cp:keywords/>
  <cp:category/>
</cp:coreProperties>
</file>